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STATEMENTS OF STOCKHOLDERS' DEF"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GOING CONCERN AND CAPITAL RESOU" sheetId="10" state="visible" r:id="rId10"/>
    <sheet xmlns:r="http://schemas.openxmlformats.org/officeDocument/2006/relationships" name="BUSINESS ACQUISITION" sheetId="11" state="visible" r:id="rId11"/>
    <sheet xmlns:r="http://schemas.openxmlformats.org/officeDocument/2006/relationships" name="DISCONTINUED OPERATIONS" sheetId="12" state="visible" r:id="rId12"/>
    <sheet xmlns:r="http://schemas.openxmlformats.org/officeDocument/2006/relationships" name="IDENTIFIABLE INTANGIBLE ASSETS" sheetId="13" state="visible" r:id="rId13"/>
    <sheet xmlns:r="http://schemas.openxmlformats.org/officeDocument/2006/relationships" name="ACCOUNTS PAYABLE - RELATED PART" sheetId="14" state="visible" r:id="rId14"/>
    <sheet xmlns:r="http://schemas.openxmlformats.org/officeDocument/2006/relationships" name="NOTES PAYABLE - RELATED PARTY" sheetId="15" state="visible" r:id="rId15"/>
    <sheet xmlns:r="http://schemas.openxmlformats.org/officeDocument/2006/relationships" name="CONVERTIBLE PROMISSORY NOTE - R" sheetId="16" state="visible" r:id="rId16"/>
    <sheet xmlns:r="http://schemas.openxmlformats.org/officeDocument/2006/relationships" name="CONVERTIBLE PROMISSORY NOTES" sheetId="17" state="visible" r:id="rId17"/>
    <sheet xmlns:r="http://schemas.openxmlformats.org/officeDocument/2006/relationships" name="CONVERTIBLE PROMISSORY NOTE DER" sheetId="18" state="visible" r:id="rId18"/>
    <sheet xmlns:r="http://schemas.openxmlformats.org/officeDocument/2006/relationships" name="DUE TO STOCKHOLDER" sheetId="19" state="visible" r:id="rId19"/>
    <sheet xmlns:r="http://schemas.openxmlformats.org/officeDocument/2006/relationships" name="SERIES B PREFERRED STOCK" sheetId="20" state="visible" r:id="rId20"/>
    <sheet xmlns:r="http://schemas.openxmlformats.org/officeDocument/2006/relationships" name="STOCKHOLDERS' DEFICIT" sheetId="21" state="visible" r:id="rId21"/>
    <sheet xmlns:r="http://schemas.openxmlformats.org/officeDocument/2006/relationships" name="INCOME TAX PROVISION" sheetId="22" state="visible" r:id="rId22"/>
    <sheet xmlns:r="http://schemas.openxmlformats.org/officeDocument/2006/relationships" name="CONTINGENCIES AND COMMITMENT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BUSINESS ACQUISITION (Tables)" sheetId="26" state="visible" r:id="rId26"/>
    <sheet xmlns:r="http://schemas.openxmlformats.org/officeDocument/2006/relationships" name="DISCONTINUED OPERATIONS (Tables" sheetId="27" state="visible" r:id="rId27"/>
    <sheet xmlns:r="http://schemas.openxmlformats.org/officeDocument/2006/relationships" name="IDENTIFIABLE INTANGIBLE ASSETS " sheetId="28" state="visible" r:id="rId28"/>
    <sheet xmlns:r="http://schemas.openxmlformats.org/officeDocument/2006/relationships" name="CONVERTIBLE PROMISSORY NOTE D29" sheetId="29" state="visible" r:id="rId29"/>
    <sheet xmlns:r="http://schemas.openxmlformats.org/officeDocument/2006/relationships" name="STOCKHOLDERS' DEFICIT (Tables)" sheetId="30" state="visible" r:id="rId30"/>
    <sheet xmlns:r="http://schemas.openxmlformats.org/officeDocument/2006/relationships" name="CONTINGENCIES AND COMMITMENTS (" sheetId="31" state="visible" r:id="rId31"/>
    <sheet xmlns:r="http://schemas.openxmlformats.org/officeDocument/2006/relationships" name="BUSINESS ACQUISITION (Details)" sheetId="32" state="visible" r:id="rId32"/>
    <sheet xmlns:r="http://schemas.openxmlformats.org/officeDocument/2006/relationships" name="BUSINESS ACQUISITION (Details 2" sheetId="33" state="visible" r:id="rId33"/>
    <sheet xmlns:r="http://schemas.openxmlformats.org/officeDocument/2006/relationships" name="BUSINESS ACQUISITION (Details N" sheetId="34" state="visible" r:id="rId34"/>
    <sheet xmlns:r="http://schemas.openxmlformats.org/officeDocument/2006/relationships" name="DISCONTINUED OPERATIONS (Detail" sheetId="35" state="visible" r:id="rId35"/>
    <sheet xmlns:r="http://schemas.openxmlformats.org/officeDocument/2006/relationships" name="IDENTIFIABLE INTANGIBLE ASSET36" sheetId="36" state="visible" r:id="rId36"/>
    <sheet xmlns:r="http://schemas.openxmlformats.org/officeDocument/2006/relationships" name="IDENTIFIABLE INTANGIBLE ASSET37" sheetId="37" state="visible" r:id="rId37"/>
    <sheet xmlns:r="http://schemas.openxmlformats.org/officeDocument/2006/relationships" name="CONVERTIBLE PROMISSORY NOTE -38" sheetId="38" state="visible" r:id="rId38"/>
    <sheet xmlns:r="http://schemas.openxmlformats.org/officeDocument/2006/relationships" name="CONVERTIBLE PROMISSORY NOTE D39" sheetId="39" state="visible" r:id="rId39"/>
    <sheet xmlns:r="http://schemas.openxmlformats.org/officeDocument/2006/relationships" name="CONVERTIBLE PROMISSORY NOTE D40" sheetId="40" state="visible" r:id="rId40"/>
    <sheet xmlns:r="http://schemas.openxmlformats.org/officeDocument/2006/relationships" name="STOCKHOLDERS' DEFICIT (Details " sheetId="41" state="visible" r:id="rId41"/>
    <sheet xmlns:r="http://schemas.openxmlformats.org/officeDocument/2006/relationships" name="STOCKHOLDERS' DEFICIT (Details)" sheetId="42" state="visible" r:id="rId42"/>
    <sheet xmlns:r="http://schemas.openxmlformats.org/officeDocument/2006/relationships" name="CONTINGENCIES AND COMMITMENTS43" sheetId="43" state="visible" r:id="rId43"/>
    <sheet xmlns:r="http://schemas.openxmlformats.org/officeDocument/2006/relationships" name="CONTINGENCIES AND COMMITMENTS44" sheetId="44" state="visible" r:id="rId44"/>
  </sheets>
  <definedNames/>
  <calcPr calcId="124519" fullCalcOnLoad="1"/>
</workbook>
</file>

<file path=xl/sharedStrings.xml><?xml version="1.0" encoding="utf-8"?>
<sst xmlns="http://schemas.openxmlformats.org/spreadsheetml/2006/main" uniqueCount="386">
  <si>
    <t>Document And Entity Information - USD ($)</t>
  </si>
  <si>
    <t>12 Months Ended</t>
  </si>
  <si>
    <t>Dec. 31, 2016</t>
  </si>
  <si>
    <t>Jun. 30, 2017</t>
  </si>
  <si>
    <t>Jun. 01, 2017</t>
  </si>
  <si>
    <t>Document And Entity Information [Abstract]</t>
  </si>
  <si>
    <t>Entity Registrant Name</t>
  </si>
  <si>
    <t>Staffing Group, Ltd.</t>
  </si>
  <si>
    <t>Trading Symbol</t>
  </si>
  <si>
    <t>TSGL</t>
  </si>
  <si>
    <t>Entity Central Index Key</t>
  </si>
  <si>
    <t>Entity Well-known Seasoned Issuer</t>
  </si>
  <si>
    <t>No</t>
  </si>
  <si>
    <t>Entity Voluntary Filers</t>
  </si>
  <si>
    <t>Yes</t>
  </si>
  <si>
    <t>Entity Current Reporting Status</t>
  </si>
  <si>
    <t>Entity Filer Category</t>
  </si>
  <si>
    <t>Smaller Reporting Company</t>
  </si>
  <si>
    <t>Document Type</t>
  </si>
  <si>
    <t>10-K</t>
  </si>
  <si>
    <t>Amendment Flag</t>
  </si>
  <si>
    <t>false</t>
  </si>
  <si>
    <t>Document Period End Date</t>
  </si>
  <si>
    <t>Dec. 31,
		2016</t>
  </si>
  <si>
    <t>Document Fiscal Year Focus</t>
  </si>
  <si>
    <t>Document Fiscal Period Focus</t>
  </si>
  <si>
    <t>FY</t>
  </si>
  <si>
    <t>Current Fiscal Year End Date</t>
  </si>
  <si>
    <t>--12-31</t>
  </si>
  <si>
    <t>Entity Public Float</t>
  </si>
  <si>
    <t>Entity Common Stock, Shares Outstanding</t>
  </si>
  <si>
    <t>CONSOLIDATED BALANCE SHEETS - USD ($)</t>
  </si>
  <si>
    <t>Dec. 31, 2015</t>
  </si>
  <si>
    <t>CURRENT ASSETS</t>
  </si>
  <si>
    <t>Accounts receivable, net</t>
  </si>
  <si>
    <t xml:space="preserve"> </t>
  </si>
  <si>
    <t>Prepaid expenses and other current assets</t>
  </si>
  <si>
    <t>Total Current Assets</t>
  </si>
  <si>
    <t>Property and equipment, net</t>
  </si>
  <si>
    <t>Identifiable intangible assets, net of accumulated amortization of $72,000 and $0, respectively</t>
  </si>
  <si>
    <t>Goodwill</t>
  </si>
  <si>
    <t>TOTAL ASSETS</t>
  </si>
  <si>
    <t>CURRENT LIABILITIES:</t>
  </si>
  <si>
    <t>Bank indebtedness</t>
  </si>
  <si>
    <t>Accounts payable</t>
  </si>
  <si>
    <t>Accounts payable - related party</t>
  </si>
  <si>
    <t>Accrued liabilities</t>
  </si>
  <si>
    <t>Accrued liabilities - related party</t>
  </si>
  <si>
    <t>Loan payable to factor</t>
  </si>
  <si>
    <t>Convertible note payable - related party, including accrued interest of $39,432 and $1,408, net of debt discount of $0 and $77,143, respectively</t>
  </si>
  <si>
    <t>Convertible notes payable - including accrued interest of $333,092 and $0, net of debt discount of $174,816 and $0, respectively</t>
  </si>
  <si>
    <t>Notes payable - related party</t>
  </si>
  <si>
    <t>Derivative liability</t>
  </si>
  <si>
    <t>Due to stockholder</t>
  </si>
  <si>
    <t>60 shares of Preferred Stock, par value $0.001, designated as Series B Convertible Preferred Stock, 30 and 0 shares issued and outstanding as of December 31, 2016 and 2015, respectively. Liquidation preference of $750,000.</t>
  </si>
  <si>
    <t>Total Current Liabilities</t>
  </si>
  <si>
    <t>Note payable - related parties, net of debt discount of $163,801 and $0, respectively</t>
  </si>
  <si>
    <t>TOTAL LIABILITIES</t>
  </si>
  <si>
    <t>Commitments and contingencies (Note 13)</t>
  </si>
  <si>
    <t>STOCKHOLDERS' DEFICIT</t>
  </si>
  <si>
    <t>Common stock par value $0.001: 150,000,000 shares authorized; 1,332,736 and 602,436 shares issued and outstanding as of December 31, 2016 and 2015, respectively</t>
  </si>
  <si>
    <t>Additional paid-in capital</t>
  </si>
  <si>
    <t>Accumulated deficit</t>
  </si>
  <si>
    <t>TOTAL STOCKHOLDERS' DEFICIT</t>
  </si>
  <si>
    <t>Non-controlling interest</t>
  </si>
  <si>
    <t>TOTAL LIABILITIES AND STOCKHOLDERS' DEFICIT</t>
  </si>
  <si>
    <t>Predecessor [Member]</t>
  </si>
  <si>
    <t>CONSOLIDATED BALANCE SHEETS (Parenthetical) - $ / shares</t>
  </si>
  <si>
    <t>Preferred stock, no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B Preferred Stock [Member]</t>
  </si>
  <si>
    <t>Series A Preferred Stock [Member]</t>
  </si>
  <si>
    <t>CONSOLIDATED STATEMENTS OF OPERATIONS - USD ($)</t>
  </si>
  <si>
    <t>3 Months Ended</t>
  </si>
  <si>
    <t>Mar. 31, 2016</t>
  </si>
  <si>
    <t>NET REVENUES</t>
  </si>
  <si>
    <t>Contract staffing services</t>
  </si>
  <si>
    <t>COST OF SERVICES</t>
  </si>
  <si>
    <t>GROSS PROFIT</t>
  </si>
  <si>
    <t>SELLING, GENERAL AND ADMINSTRATIVE</t>
  </si>
  <si>
    <t>Amortization of intangible assets</t>
  </si>
  <si>
    <t>Impairment of customer relationships and non-compete agreements</t>
  </si>
  <si>
    <t>Impairment of goodwill</t>
  </si>
  <si>
    <t>Payroll and related expenses</t>
  </si>
  <si>
    <t>Selling, general and administrative expenses</t>
  </si>
  <si>
    <t>TOTAL SELLING, GENERAL AND ADMINISTRATIVE</t>
  </si>
  <si>
    <t>(LOSS) FROM OPERATIONS</t>
  </si>
  <si>
    <t>INCOME (LOSS) FROM OPERATIONS</t>
  </si>
  <si>
    <t>Interest expense</t>
  </si>
  <si>
    <t>Other expense</t>
  </si>
  <si>
    <t>Change in fair value of derivative liabilities</t>
  </si>
  <si>
    <t>TOTAL OTHER EXPENSE</t>
  </si>
  <si>
    <t>LOSS FROM CONTINUING OPERATONS BEFORE PROVISION FOR INCOME TAXES</t>
  </si>
  <si>
    <t>Provision for income taxes</t>
  </si>
  <si>
    <t>LOSS FROM CONTINUING OPERATIONS</t>
  </si>
  <si>
    <t>INCOME FROM DISCONTINUED OPERATIONS (including income taxes of $0 and $0 for 2016 and 2015, respectively (Note 5)</t>
  </si>
  <si>
    <t>NET LOSS</t>
  </si>
  <si>
    <t>NET LOSS ATTRIBUTED TO NON-CONTROLLING INTEREST</t>
  </si>
  <si>
    <t>NET LOSS ATTRIBUTED TO THE STAFFING GROUP LTD.</t>
  </si>
  <si>
    <t>BASIC AND DILUTED NET (LOSS) PER COMMON SHARE FROM CONTINUING OPERATIONS</t>
  </si>
  <si>
    <t>BASIC NET INCOME PER COMMON SHARE FROM DISCONTINUED OPERATIONS</t>
  </si>
  <si>
    <t>BASIC AND DILUTED NET (LOSS) PER COMMON SHARE</t>
  </si>
  <si>
    <t>WEIGHTED AVERAGE NUMBER OF COMMON SHARES OUTSTANDING - Basic and diluted</t>
  </si>
  <si>
    <t>CONSOLIDATED STATEMENTS OF OPERATIONS (Parenthetical) - USD ($)</t>
  </si>
  <si>
    <t>Income Statement [Abstract]</t>
  </si>
  <si>
    <t>Income Taxes, Discontinued Operations</t>
  </si>
  <si>
    <t>STATEMENTS OF STOCKHOLDERS' DEFICIT - USD ($)</t>
  </si>
  <si>
    <t>Common Stock [Member]</t>
  </si>
  <si>
    <t>Additional Paid-in Capital [Member]</t>
  </si>
  <si>
    <t>Accumulated Deficit</t>
  </si>
  <si>
    <t>Noncontrolling Interest</t>
  </si>
  <si>
    <t>Total</t>
  </si>
  <si>
    <t>Balance at Dec. 31, 2014</t>
  </si>
  <si>
    <t>Balance (in shares) at Dec. 31, 2014</t>
  </si>
  <si>
    <t>Series A Preferred Stock issued</t>
  </si>
  <si>
    <t>Stock issued for cash</t>
  </si>
  <si>
    <t>Stock issued for cash (in shares)</t>
  </si>
  <si>
    <t>Series A Preferred Stock issued in conjunction with convertible note payable (in shares)</t>
  </si>
  <si>
    <t>Cancellation of Series A Preferred Stock and Common Stock in split-off transaction</t>
  </si>
  <si>
    <t>Cancellation of Series A Preferred Stock and Common Stock in split-off transaction (in shares)</t>
  </si>
  <si>
    <t>Common stock issued for convertible stock</t>
  </si>
  <si>
    <t>Net loss</t>
  </si>
  <si>
    <t>Balance at Dec. 31, 2015</t>
  </si>
  <si>
    <t>Balance (in shares) at Dec. 31, 2015</t>
  </si>
  <si>
    <t>Common stock issued for services</t>
  </si>
  <si>
    <t>Common stock issued for services, in shares</t>
  </si>
  <si>
    <t>Common stock issued in conjunction with Agreement for Purchase and Sale of Assets</t>
  </si>
  <si>
    <t>Common stock issued in conjunction with Agreement for Purchase and Sale of Assets, in shares</t>
  </si>
  <si>
    <t>Series B Preferred Stock issued in conjunction with convertible note payable</t>
  </si>
  <si>
    <t>Common stock issued for convertible stock, in shares</t>
  </si>
  <si>
    <t>Non-controlling interest contribution</t>
  </si>
  <si>
    <t>Net contributions</t>
  </si>
  <si>
    <t>Balance at Dec. 31, 2016</t>
  </si>
  <si>
    <t>Balance (in shares) at Dec. 31, 2016</t>
  </si>
  <si>
    <t>CONSOLIDATED STATEMENTS OF CASH FLOWS - USD ($)</t>
  </si>
  <si>
    <t>CASH FLOWS FROM OPERATING ACTIVITIES</t>
  </si>
  <si>
    <t>Net (loss) income</t>
  </si>
  <si>
    <t>Adjustments to reconcile net (loss) income to net cash provided by (used in) operating activities:</t>
  </si>
  <si>
    <t>Bad debt expense</t>
  </si>
  <si>
    <t>Depreciation</t>
  </si>
  <si>
    <t>Amortization of debt discount</t>
  </si>
  <si>
    <t>Stock-based compensation</t>
  </si>
  <si>
    <t>Changes in operating assets and liabilities:</t>
  </si>
  <si>
    <t>Accounts receivable</t>
  </si>
  <si>
    <t>Accured liabilities</t>
  </si>
  <si>
    <t>Net cash (used in) discontinued operations</t>
  </si>
  <si>
    <t>NET CASH PROVIDED BY (USED IN) OPERATING ACTIVITIES</t>
  </si>
  <si>
    <t>CASH FLOWS FROM INVESTING ACTIVITIES</t>
  </si>
  <si>
    <t>Purchase of equipment</t>
  </si>
  <si>
    <t>Business acquisition - purchase of four branches</t>
  </si>
  <si>
    <t>Cash used for split-off of subsidiary, EmployUS, Ltd.</t>
  </si>
  <si>
    <t>Net cash provided by discontinued operations</t>
  </si>
  <si>
    <t>NET CASH PROVIDED BY INVESTING ACTIVITIES</t>
  </si>
  <si>
    <t>CASH FLOWS FROM FINANCING ACTIVITIES</t>
  </si>
  <si>
    <t>Increase in bank indebtedness</t>
  </si>
  <si>
    <t>Proceeds from common stock</t>
  </si>
  <si>
    <t>Net cash received from loan payable to factor</t>
  </si>
  <si>
    <t>Proceeds from convertible notes payable</t>
  </si>
  <si>
    <t>Repayment of convertible notes payable</t>
  </si>
  <si>
    <t>Advance from stockholder</t>
  </si>
  <si>
    <t>Repayment to stockholder</t>
  </si>
  <si>
    <t>Net distribution to Labor Smart, Inc.</t>
  </si>
  <si>
    <t>Net cash by (provided) discontinued operations</t>
  </si>
  <si>
    <t>NET CASH (USED IN) PROVIDED BY FINANCING ACTIVITIES</t>
  </si>
  <si>
    <t>NET INCREASE IN CASH</t>
  </si>
  <si>
    <t>CASH, BEGINNING OF PERIOD</t>
  </si>
  <si>
    <t>CASH, END OF PERIOD</t>
  </si>
  <si>
    <t>SUPPLEMENTAL CASH FLOW INFORMATION</t>
  </si>
  <si>
    <t>Cash paid for taxes</t>
  </si>
  <si>
    <t>Cash paid for interest</t>
  </si>
  <si>
    <t>NON-CASH ACTIVITIES</t>
  </si>
  <si>
    <t>Series B Stock issued in connection with issuance of convertible notes payable</t>
  </si>
  <si>
    <t>Note payable issued in connection with business acquisition</t>
  </si>
  <si>
    <t>Common Stock issued in connection with business acquisition</t>
  </si>
  <si>
    <t>Common Stock issued convertible stock</t>
  </si>
  <si>
    <t>DESCRIPTION OF BUSINESS</t>
  </si>
  <si>
    <t>Organization, Consolidation and Presentation of Financial Statements [Abstract]</t>
  </si>
  <si>
    <t>Note
1 - Description of Business EmployUS, LLC (“EmployUS”)
a Delaware Limited Liability Company, was formed on September 30, 2010 having a perpetual existence and was a full service turnkey
staffing company. Initially established to respond to the relief and recovery of the major oil spill in the Gulf of Mexico, EmployUS,
was expanded to provide services on most major construction, chemical, and maritime projects in the Southeast United States. From
its single initial project four years ago, EmployUS, grew to nine offices in three states, with more than 300 customers and that
provided employment to over 4,500 individuals as of December 31, 2014. Effective July 1, 2013, EmployUS,
changed its corporate status from a limited liability company to a “C” corporation and its state of registration from
Delaware to Nevada. As a result of these changes, the new name of EmployUS became EmployUS, Ltd. (“EmployUS, Ltd.”). On January 22, 2014, The Staffing
Group Ltd. (“the Company”) entered into a Share Exchange Agreement (the “Exchange Agreement”) with
EmployUS, Ltd., all of the stockholders of EmployUS, Ltd. (the “EmployUS, Ltd. Shareholders”), and the Company’s
controlling stockholders. The Exchange Agreement closed on February 14, 2014. Pursuant to the terms and conditions of
the final, fully executed Exchange Agreement and upon the consummation of the closing, the Company issued an aggregate of 263,076
to the shareholders of EmployUS Ltd in exchange for the transfer of the EmployUS, Ltd. common stock. Additionally, three of the
Company’s stockholders agreed to cancel an aggregate of 263,076 of the Company’s common stock. Following the Exchange Agreement,
there are 702,000 shares of the Company’s common stock issued and outstanding, which include 263,076 shares held by the former
stockholders of EmployUS, Ltd. and 121,000 shares held by Brian McLoone, EmployUS Ltd.’s Chief Operating Officer but not
a stockholder of EmployUS Ltd. prior to the merger. As a result, EmployUS, Ltd. pre-merger stockholders, including Brian McLoone,
hold approximately 54.72% of the Company’s issued and outstanding shares of common stock and the former stockholders of the
Company hold approximately 45.28%. Upon closing of the Exchange Agreement,
EmployUS, Ltd. became a wholly owned subsidiary of the Company. The Company ceased its prior operations and became engaged in the
business of EmployUS, Ltd. As the Company was formerly a shell company, no pro forma disclosures were required. The Exchange Agreement
was accounted for as a reverse merger and recapitalization and EmployUS, Ltd. was deemed to be the acquirer in the reverse merger
for accounting purposes and the Company was deemed the legal acquirer. The Company therefore, take on EmployUS, Ltd.’s operating
history. On November 13, 2015, the Board
of Directors approved the issuance of two (2) shares of Series A Preferred Stock to each of its current, at that time, directors,
Brian McLoone and Brent Callais. On December 18, 2015, the Board
approved the issuance of one (1) share of Series A Preferred Stock to Labor Smart, Inc., a 18.45% shareholder of common stock,
in conjunction with the issuance of a convertible promissory note dated December 18, 2015. The fair value of Series A Preferred
Stock was determined to be $0 per share as the holders do not have the right to receive dividends or distributions, the holders
do not have the right to receive asset upon any liquidation of the Company and the Company may redeem Series A Preferred Stock
for no consideration. On December 22, 2015, the Company
entered into a Licensing Agreement with Labor Smart, Inc. whereby Labor Smart, Inc. has granted the Company an exclusive license
to use their trademarked name in connection with general advertising materials, point of sale displays and other promotional materials.
As consideration for the use of the trademarked name, the Company agreed to pay to Labor Smart, Inc. a one-time fee of $5,000 for
each newly opened branch location that is opened under the name of Labor Smart, Inc. On December 28, 2015, the Company
incorporated a subsidiary, Staff Fund I, LLC, a Nevada Limited Liability Company. On December 31, 2015, the Company
entered into a Stock Purchase Agreement (“SPA”) with Pour Les Enfant, LLC, a Louisiana limited liability company (“Pour
Les Enfant”). Pursuant to the SPA, the Company, as sole shareholder of EmployUS, Ltd. completed the split-off by transferring
to Pour Les Enfant all outstanding shares and tangible assets of EmployUS, Ltd. (the “split-off transaction”). In consideration
thereof, Pour Les Enfant assumes all liabilities of EmployUS, Ltd. associated with monies owed to the Internal Revenue Service
for late payroll taxes; and all corporate, personal, and validity guarantees associated the Crestmark Bank Loan and Security Agreement.
Pursuant to the SPA, Brent Callais and Brian McLoone, directors, executives and controlling shareholders of the Company, each agree
to transfer to the Company 91,000 shares of the Company’s common stock and one share of the Company’s preferred stock,
for immediate cancellation. As a result of the cancellation of the two (2) preferred shares by Brent Callais and Brian McLoone,
there was a change in control of the Company as Labor Smart, Inc. holds the one (1) remaining outstanding preferred share of the
Company. The financial results of EmployUS,
Ltd. qualifies for reporting as a discontinued operations. A substantial portion of the Company’s 2015 financial statements
have been reclassified to conform to the reporting of discontinued operations adopted in the current year. (See Note 4). In January 2016, the Company commenced
operations of one (1) staffing location Montgomery, Alabama through the subsidiary, Staff Fund I, LLC. This subsidiary recruits,
hires, employs and manages skilled and unskilled workers that it places with its client companies. During the year ended December
31, 2016. Staff Fund I, LLC issued membership interests for cash proceeds of $14,000. At December 31, 2016, 7% of Staff Fund I,
LLC’s membership interest are held by non-controlling interest. On April 1, 2016, the Company purchased
the operating assets of four (4) branch locations in Charlotte, NC, Indianapolis, IN, Nashville, TN and Raleigh, NC from Labor
Smart, Inc. for consideration with a fair value of $2,666,000. The one-time fee of $5,000 for the (4) newly opened branches which
were opened under the Labor Smart, Inc. name totaling $20,000 was waived. As a requirement of the purchase of the operating assets,
the one (1) issued and outstanding share of Series A Preferred Stock owed by Labor Smart, Inc. was transferred to Kimberly Thompson,
the Chief Executive Officer of the Company in addition the CEO stepped down from any former position she held with Labor Smart,
Inc. Each share of Series A Preferred Stock gives the holder voting rights equal to 2 votes for every one share of common stock
outstanding at the time of a vote of shareholders and does not have any additional rights or preferences. As such, at December
31, 2016, Kimberly Thompson controlled the majority of shareholder votes. (See Note 4). These consolidated financial statements
report the financial position, operations and cash flows of the acquired business (the “Predecessor”). SEC Regulations
require the Predecessor to be reported when the acquired business succeeds substantially all of the business and the Company’s
own operations before the succession appear insignificant to the operations acquired. On September 12, 2016, the Company
cancelled the licensing agreement with Labor Smart, Inc and, as such, no longer operates under the Labor Smart trademarked name.
The Company currently operates under its legal name, The Staffing Group Ltd.</t>
  </si>
  <si>
    <t>SUMMARY OF SIGNIFICANT ACCOUNTING POLICIES</t>
  </si>
  <si>
    <t>Accounting Policies [Abstract]</t>
  </si>
  <si>
    <t>Note
2 - Summary of Significant Accounting Policies Basis
of presentation The consolidated financial statements
of the Company have been prepared in accordance with accounting principles generally accepted in the United States of America (“GAAP”)
for annual financial statements and with Form 10-K and article 8 of the Regulation S-X of the United States Securities and Exchange
Commission (“SEC”). As a result of the split-off of
EmployUs, Ltd. the consolidated balance sheets as of December 31, 2015 and 2015 and the related consolidated statements of operations
and cash flows present the results and accounts of EmployUs, Ltd. as discontinued operations. All prior periods presented in the
consolidated statements of operations and consolidated statement of cash flows discussed herein have been restated to conform to
such presentation. The carve-out financial statements
have been prepared to demonstrate the historical results of operations, financial position, equity and cash flows of the Four Branches
for the indicated periods under the Seller’s management. Accordingly, the carve-out financial statements do not reflect the
presentation and classification of the Four Branches’ operations in the same manner as the Company. These financial statements
were prepared on a "carve-out" basis from Labor Smart's accounts and reflects the historical accounts directly attributable
to these four branches together with allocations of costs and expenses. The predecessor financial statement may not be indicative
of future performance and my not reflect what their results of operations, financial position and cash flows would have been had
those four units operated as an independent entity. Certain estimates, including allocation from Labor Smart, have been made to
provide financial statements for stand-alone reporting purposes. Allocation of cost was based on the percentage of revenue. All
inter-company transactions between Labor Smart and these four units are classified as net transfer to parent in the financial statements. Principles
of Consolidation The consolidated financial statements
include the accounts of the Company and its wholly owned subsidiaries. All significant intercompany transactions are eliminated. 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evaluation of impairment of long lived assets, valuation allowance
for deferred tax assets and valuation of derivative liabilities. Management believes that its estimates and assumptions are reasonable,
based on information that is available at the time they are made. Revenue
Recognition 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 Cost
of Contract Staffing Services The cost of contract staffing services
includes the wages, related payroll taxes, and employee benefits of the Company’s employees while they work on contract assignments
for the period in which the related revenue is recognized. Cash
and Cash Equivalents 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December 31, 2016 and 2015, the Company did not have any cash equivalents. Cash
- Restricted Restricted cash represents cash
in a lockbox account by held by TCA Global Credit Master Fund, LP in accordance with the Senior Secured Revolving Credit Facility
Agreement. No cash was considered restricted at December 31, 2016 and 2015. (See Note 8) Accounts
Receivable 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of $44,978, and $0 (Predecessor)
at December 31, 2016 and 2015, respectively, was recorded in these consolidated financial statements. The Company charges uncollectible
accounts against the allowance once the invoices are deemed unlikely to be collectible. The Company does not accrue interest on
past due receivables. Net
(Loss) Income per Common Share Net (loss) income per common share
is computed pursuant to section 260-10-45 of the FASB Accounting Standards Codification. Basic net (loss) income per
common share is computed by dividing net (loss) income by the weighted average number of shares of common stock outstanding during
the period. Diluted net (loss) income per common share is computed by dividing net (loss)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year ended December 31, 2016, the Company had potentially 14,522,170 dilutive shares of common stock related to convertible notes
payable as determined using the if-converted method and no potentially dilutive securities for the year ended December 31, 2015.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using the straight-line method over the estimated
useful lives of the assets, which are as follows:
Computer and office equipment 5 years
Furniture and fixtures 7 years
Leasehold improvements Shorter of improvements’ useful life or remaining lease term Long-Lived
Assets On a periodic basis, management
assesses whether there are any indicators that the value of the Company’s long-lived assets may be impaired. An asset’s
value may be impaired only if management’s estimate of the aggregate future cash flows, on an undiscounted basis, to be generated
by the asset are less than the carrying value of the asset. If impairment has occurred, the
loss is measured as the excess of the carrying amount of the asset over its fair value. The Company’s estimates of aggregate
future cash flows expected to be generated by each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Identifiable
Intangible Assets Identifiable intangible assets consist
primarily of customer relationships and non-compete contracts.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and non-compete contracts
are amortized on a straight-line basis over an estimated life of five years. An identifiable intangible assets
impairment charge of $613,000 (comprising customer relationships of $577,000 and non-compete agreements of $36,000) was recorded
as at December 31, 2016. Goodwill Goodwill represents the premium
paid over the fair value of the net tangible and identifiable intangible assets acquired in the Company’s business combinations.
The Company performs a goodwill impairment test on at least an annual basis at the reporting unit level.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The Company will conduct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A goodwill impairment charge of
$761,000 was recorded as at December 31, 2016. The impairment of goodwill was due to the loss of significantly all of the customers
at the Nashville, TN and Raleigh, NC branches acquired on April 1, 2016. See Note 4 – Business Acquisition.
Opening balance at December 31, 2015 $ 0
Purchase of goodwill 1,466,000
Impairment of goodwill (761,000)
Closing balance at December 31, 2016 $ 705,000 Future changes in the industry could
impact the results of future annual impairment tests. There can be no assurance that future tests of goodwill impairment will not
result in additional impairment charges. Fair
Value Measurement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arrying amounts reported in
the Company’s consolidated financial statements for accounts receivable, prepaid expenses, accounts payable, accrued expenses,
and payroll liabilities approximate their fair value because of the immediate or short-term nature of these consolidated financial
instruments. The carrying amounts reported in the consolidated balance sheet for its line of credit and convertible notes payable
approximates fair value as the contractual interest rate and features are consistent with similar instruments of similar risk in
the market place. Impairment Goodwill and other indefinite-lived intangible
assets are tested for impairment annually, at the end of the fourth quarter of each fiscal year, and between annual tests if an
event occurs or circumstances change that would indicate it is more likely than not that the carrying amount may be impaired. Additionally,
the Company continually evaluates whether events or changes in circumstances might indicate that the remaining estimated useful
life of long-lived assets may warrant revision, or that the remaining balance may not be recoverable. The factors used to determine
fair value are subject to management’s judgement and expertise and include, but are not limited to, the present value of
future cash flows, net of estimated operating costs, internal forecasts, anticipated capital expenditures and various discount
rates commensurate with the risk and current market conditions associated with realizing the expected cash flows projected. These assumptions represent level 3 inputs.
Impairment of the Company’s goodwill and intangibles for the year ended December 31, 2016 was $761,000 and 613,000, respectively.
There were no impairment charges during the year ended December 31, 2015. Assets and liabilities
measured at fair value on a recurring basis are as follows (in thousands):
December 31, 2016
Level 1 Level 2 Level 3
Liabilities:
Derivative liability $ — $ — $ 1,099,376
December 31, 2015
Level 1 Level 2 Level 3
Liabilities:
Derivative liability $ — $ — $ 178,958 Assets measured at fair value on a non-recurring
basis are as follows:
December 31, 2016
Level 1 Level 2 Level 3 Total Impairments
Assets:
Intangible assets $ - $ - $ 407,000 $ 613,000
Goodwill $ - $ - $ 705,000 $ 761,000
Total assets $ - $ - $ 1,112,000 $ 1,374,000 Advertising The Company charges advertising
costs to expense as incurred. Advertising costs were $8,231 and $11,614 (Predecessor) for the years ended December 31, 2016 and
2015, respectively. Concentration
of Credit Risk The Company did not have any other
customers that exceeded 10% of either revenue or accounts receivable in either 2016 or 2015. Convertible
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convertible debt.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Income
Taxes For the period prior to July 1,
2013, the Company was not subject to Federal and State income taxes, as it was a limited liability company. Each member was responsible
for the tax liability, if any, related to its proportionate share of the Company’s taxable income. Accordingly, no provision
for income taxes was reflected in the accompanying consolidated financial statements through June 30, 2013. The Company had concluded
that it was a pass-through entity through June 30, 2013 and a taxable entity thereafter. Effective July 1, 2013, the Company
changed its corporate status from a limited liability company to a “C” corporation and its state of registration from
Delaware to Nevada. The Company is subject to file tax returns in the states of North Carolina, Indiana, Tennessee, Louisiana,
Alabama and Mississippi. Generally, federal, state and local authorities may examine the Company’s tax returns for three
years from the date of filing and the current and prior three years remain subject to examination as of December 31, 2016. There were no uncertain tax positions
that would require recognition in the financial statements through December 31, 2016. The Company’s conclusions regarding
uncertain tax positions may be subject to review and adjustment as a later date based upon ongoing analyses of tax laws, regulations
and interpretations thereof as well as other factor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Recent
Accounting Pronounc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November 2015, the FASB issued
ASU 2015-17, Income Taxes. The new standard simplifies the presentation of deferred tax assets and liabilities on the balance sheet.
Previous GAAP required an entity to separate deferred income tax liabilities and assets into current and noncurrent amounts
on the balance sheet. The amendment requires that deferred tax liabilities and assets be classified as noncurrent in a classified
balance sheet. This ASU is effective for annual periods beginning after December 15, 2017, and interim periods within annual
periods beginning after December 15, 2018. Early adoption is permitted. The Company is currently evaluating the impact of
this guidance on its consolidated financial statements In February 2016, the FASB issued
ASU 2016-02,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The Company is currently evaluating the impact of this guidance on its consolidated financial statements In August 2016, the FASB issued
ASU No. 2016-15, “Statement of Cash Flows (Topic 230), Classification of Certain Cash Receipts and Cash Payments” (“ASU
2016-15”). ASU 2016-15 is intended to address how certain cash receipts and cash payments are presented and classified in
the statement of cash flows. This update addresses eight specific cash flow issues with the objective of reducing the existing
diversity in practice. The amendments are effective for public business entities for fiscal years beginning after December 15,
2017, and interim periods within those fiscal years. The Company is currently evaluating the effect that ASU 2016-15 will have
on the Company’s consolidated financial position and results of operation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t>
  </si>
  <si>
    <t>GOING CONCERN AND CAPITAL RESOURCES</t>
  </si>
  <si>
    <t>Liquidity And Capital Resources [Abstract]</t>
  </si>
  <si>
    <t>Note
3 – going concern and Capital resources The accompanying consolidated financial
statements have been prepared on a going concern basis, which contemplates the realization of assets and the satisfaction of liabilities
in the normal course of business. As of December 31, 2016, the Company had a stockholders’ deficit of $2,984,065 and a working
capital deficit of $3,506,230. For the year ended December 31, 2016 the Company had a net loss of $3,853,796. The Company’s
stockholders’ deficiency is primarily due to, among other reasons, funding its historical net losses. The Company’s principal sources
of liquidity include cash from operations and proceeds from debt and equity financings. As of December 31, 2016, the Company had
$123,156 in bank indebtedness. The Company is funding its operations
primarily through the sale of equity, convertible notes payable and shareholder loans. In the event the Company experiences liquidity
and capital resources constraints because of greater than anticipated sales growth or acquisition needs, the Company may need to
raise additional capital in the form of equity and/or debt financing including refinancing its current debt. Issuances of additional
shares will result in dilution to its existing shareholders. There is no assurance that the Company will achieve any additional
sales of its equity securities or arrange for debt or other financing to fund any potential acquisition needs or increased growth.
If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its business, results of operations and financial condition. The ability to successfully resolve these
factors raise substantial doubt about the Company’s ability to continue as a going concern within one year from the date
of this filing.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BUSINESS ACQUISITION</t>
  </si>
  <si>
    <t>Business Combinations [Abstract]</t>
  </si>
  <si>
    <t>Note 4 –
business acquisition On April 1, 2016, the Company entered
into an Agreement for Purchase and Sale of Assets (the “Agreement”) with Labor Smart, Inc. (the “Seller”),
related party and shareholder of the Company. Pursuant to the Agreement, the Company purchased from the Seller the operating assets
of four (4) branch locations (Charlotte, North Carolina, Indianapolis, Indiana, Nashville, Tennessee and Raleigh, North Carolina),
which includes customer lists, title to certain leases for real or personal property, contracts, fixed assets, and business records
(collectively the “Four Branches”). The Seller retained all open accounts receivable related to the prior operations
of the branch locations and was responsible for all operating liabilities. In consideration for the Four Branches, the Company
paid the Seller total consideration with a fair value of $2,666,000, paid as follows: (i) $890,890 in cash, (ii) 600,000 shares
of the Company’s common stock at a fair value of $1,080,000 ($1.80 per share based on the closing price of the Company common
stock on March 31, 2016), (iii) a non-interest bearing promissory note due on April 1, 2018 with a face amount of $755,000 and
a fair value of $506,000. The Company assumed no liabilities in the business acquisition. In accordance with FASB ASC 835-30 "Imputation
of Interest", interest has been imputed on the promissory note at an annual market interest rate of 20% per annum. (iv) payoff
of certain of the Seller’s outstanding debt totaling $29,110, and (v) direct payment to the IRS on behalf of the Seller in
the amount of $160,000 (the “Purchase Price”). On April
1, 2016, as a requirement of the purchase of the operating assets, the one (1) issued and outstanding share of Series A Preferred
Stock owed by Labor Smart, Inc. was transferred to Kimberly Thompson, the Chief Executive Officer of the Company. Each share of
Series A Preferred Stock gives the holder voting rights equal to 2 votes for every one share of common stock outstanding at the
time of a vote of shareholders and does not have any additional rights or preferences. As such, at December 31, 2016, Kimberly
Thompson controlled the majority of shareholder votes. Assets acquired and liabilities assumed
in the Agreement were recorded on the Company’s Consolidated Balance Sheet as of the acquisition date of April 1, 2016 based
upon their estimated fair values. The results of operations of businesses acquired by the Company have been included in the statements
of operations since the date of acquisition. The excess of the purchase price over the estimated fair values of the underlying
identifiable assets acquired and liabilities assumed were allocated to goodwill. The preliminary allocation of the
purchase price and the estimated fair market values of the assets acquired and liabilities assumed are shown below:
Customer Relationships $ 1,130,000
Non-compete Agreements 70,000
Goodwill 1,466,000
Purchase Price $ 2,666,000 Unaudited pro forma results of operations
information for the year ended December 31, 2015 as if the Company and the entities described above had been combined on January
1, 2015 are as follows.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For the Year Ended December 31, 2016 For the Year Ended December 31, 2015
Net revenues $ 5,617,446 $ 5,962,254
Income (loss) from operations $ (1,518,775 ) $ (275,909 )
Net loss $ (3,979,267 ) $ (346,580 )
Net loss per share $ (3.62 ) $ (0.47 ) Revenue and costs are generally allocated
using specific identification and include corporate administrative expenses, finance, legal, tax, treasury and other general corporate
services. The carve-out financial
information include revenue and expenses of Labor Smart, Inc., allocated to the Four Branches (“Predecessor”) for
certain functions provided by Labor Smart, including compensation and benefits, occupancy, information technology costs,
finance and interest costs, legal, tax, deferred tax, treasury and other general corporate services. These expenses have been
allocated to the results of the Four Branches based on one of four allocation cost drivers: 1) Revenues attributable
to the Four Branches, 2) The headcount
of employees within the Four Branches and Labor Smart 3) The identification
of costs specific to the Four Branches; and 4) Allocation of
finance and interest costs based on proceeds from the sales of the Four Branches by Labor Smart. Management considers the basis on
which the expenses have been allocated to be a reasonable reflection of the utilization of services provided to, or the benefit
received by, the Four Branches, The allocations may not; however, reflect the expenses the Four Branches would have incurred as
an independent entity for the periods presented. Predecessor financial information
has been provided in these consolidated financial statements as the Company acquired the Four Branches and the operations of the
Company before the acquisition of the Four Branches were insignificant relative to the operations acquired. The historical results
of operations, financial position, equity and cash flows of the Four Branches may not be indicative of what they actually would
have been had the Four Branches been a separate stand-alone entity, nor are they indicative of what the Four Branches’ results
of operations, financial position, equity and cash flows may be in the future. The carve-out financial statements have been prepared
to demonstrate the historical results of operations, financial position, equity and cash flows of the Four Branches for the indicated
periods under the Seller’s management. Accordingly, the carve-out financial statements do not reflect the presentation and
classification of the Four Branches’ operations in the same manner as the Company.</t>
  </si>
  <si>
    <t>DISCONTINUED OPERATIONS</t>
  </si>
  <si>
    <t>Discontinued Operations and Disposal Groups [Abstract]</t>
  </si>
  <si>
    <t xml:space="preserve">Note
5 – DISCONTINUED OPERATIONS On December 31, 2015, the Company
entered into a Stock Purchase Agreement (“SPA”) with Pour Les Enfant, LLC, a Louisiana limited liability company (“Pour
Les Enfant”). Pursuant to the SPA, the Company, as sole shareholder of EmployUS, Ltd. Completed the split-off by transferring
to Pour Les Enfant all outstanding shares and tangible assets of EmployUS, Ltd.. In consideration thereof, Pour Les Enfant assumed
all liabilities of EmployUS, Ltd. Associated with monies owed to the Internal Revenue Service for late payroll taxes; and all corporate,
personal, and validity guarantees associated with the Crestmark Bank Loan and Security Agreement. Pursuant to the SPA, Brent Callais
and Brian McLoone, directors, executives and controlling shareholders of the Company, each agreed to transfer to the Company 91,000
shares of the Company’s common stock and one share of the Company’s preferred stock, for immediate cancellation. The following table summarizes the
results from discontinued operations for the year ended December 31, 2015:
NET REVENUES
Contract staffing services $ 13,657,933
COST OF SERVICES 11,125,247
GROSS PROFIT 2,532,686
SELLING, GENERAL AND ADMINISTRATIVE 2,156,504
INCOME FROM OPERATIONS 376,182
OTHER EXPENSE (168,808 )
INCOME FROM OPERATIONS BEFORE PROVISION FOR INCOME TAXES 207,374
(Provision) benefit for income taxes -
NET INCOME OF EMPLOYUS, LTD. $ 207,374 </t>
  </si>
  <si>
    <t>IDENTIFIABLE INTANGIBLE ASSETS</t>
  </si>
  <si>
    <t>Goodwill and Intangible Assets Disclosure [Abstract]</t>
  </si>
  <si>
    <t>Note
6 – Identifiable Intangible Assets Intangible assets comprise customer
relationships and non-compete agreements which are recorded at cost.
December 31, 2016 December 31, 2015
Customer relationships $ 451,000 $ —
Non-compete agreements 28,000 —
479,000 —
Accumulated amortization (72,000 ) —
Identifiable Intangible Assets $ 407,000 $ — On April 1, 2016, the Company acquired
customer relationships and non-compete agreements costing $1,130,000 and $70,000, respectively, and commenced amortization upon
closing of the business acquisition for the Four Branches. An identifiable intangible assets
impairment charge of $613,000 (comprising customer relationships of $577,000 and non-compete agreements of $36,000) was recorded
as at December 31, 2016. The impairment of identifiable intangible assets was due to the loss of significantly all of the customers
at the Nashville, TN and Raleigh, NC branches acquired on April 1, 2016. See Note 4 – Business Acquisition. During the year ended December 31,
2016 and 2015, $180,000 (comprising customer relationships of $169,500 and non-compete agreements of $10,500) and $0, respectively,
was recorded as amortization. The Company estimates amortization over the next four years is $95,865 per annum and amortization
of $23,940 in the fifth year.</t>
  </si>
  <si>
    <t>ACCOUNTS PAYABLE - RELATED PARTY</t>
  </si>
  <si>
    <t>Notes to Financial Statements</t>
  </si>
  <si>
    <t>Note 7 –
accounts payable – related party At December 31, 2016 and 2015, $430,978
and $0, respectively, is due to Labor Smart Inc for trade payables related to payroll costs.</t>
  </si>
  <si>
    <t>NOTES PAYABLE - RELATED PARTY</t>
  </si>
  <si>
    <t>NOTE 8 – notes payable
– related party On May 20, 2014, the Company issued
a promissory note for $94,500 for cash to a shareholder of the Company that is to be repaid in full by May 20, 2015. The note accrues
interest expense at 10% per annum and in accordance with the promissory note, there is a late fee of $100 per day for each day
the note remains unpaid beyond the maturity date. Interest and late fee expense for the years ended December 31, 2016 and 2015
was $46,050 and $15,251, respectively. The Company recorded late fees payable of $59,000 and $22,400 and accrued interest payable
of $24,131 and $14,681, as of December 31, 2016 and December 31, 2015, respectively, and is included in accounts payable and accrued
expenses – related party as of December 31, 2016 and 2015. On July 14, 2014, the Company issued
a promissory note for $12,500 for cash to a shareholder of the Company that is to be repaid in full by July 14, 2015. The note
accrues interest expense at 10% per annum and in accordance with the promissory note, there is a late fee of $100 per day for each
day the note remains unpaid beyond the maturity date. Interest and late fee expense for the year ended December 31, 2016 and 2015
was $37,850 and $1,833, respectively. The Company recorded late fees payable of $53,500 and $16,900 and accrued interest payable
of $3,083 and $1,833, as of December 31, 2016 and 2015, respectively, and is included in accounts payable and accrued expenses
– related party as of December 31, 2016 and 2015. On April 1, 2016, in conjunction with
Agreement for Purchase and Sale of Assets (Note 4), the Company issued an unsecured non-interest bearing promissory note to Labor
Smart, Inc., due on April 1, 2018 with a face amount of $755,000 and a fair value of $506,000. In accordance with FASB ASC 835-30
"Imputation of Interest", interest has been imputed on the promissory note at a market interest rate of 20% per annum.
At December 31, 2016, the promissory note has been recorded net of debt discount of $163,801. Amortization of debt discount of
$85,199 has been included in interest expense in the consolidated statements of loss for the year ended December 31, 2016, respectively.
The debt discount is being amortized on the effective interest method.</t>
  </si>
  <si>
    <t>CONVERTIBLE PROMISSORY NOTE - RELATED PARTY</t>
  </si>
  <si>
    <t>Property, Plant and Equipment [Abstract]</t>
  </si>
  <si>
    <t>Note
9 – convertible promissory note – related party On December 18, 2015, the Company
entered into a Convertible Promissory Note (“Note”) with Labor Smart Inc. (“Holder”) in the original principal
amount of $80,000 bearing a 12% annual interest rate and maturing on December 16, 2016. . As December 31, 2016, the Note is past
due. In conjunction with the issuance of the Note, as further consideration, the Company issued the Holder one (1) share of Series
A Preferred Stock of the Company. Each share of Series A Preferred Stock gives the holder voting rights equal to 2 votes for every
one share of common stock outstanding at the time of a vote of shareholders and does not have any additional rights or preferences.
This Note together with any unpaid accrued interest is convertible into shares of common stock of the Company at the Holder’s
option at a variable conversion price calculated at 75% of the market price which means the lowest trading price during the thirty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December 31, 2016, the Note includes principal of $80,000
and accrued interest of $39,431 See Note 11 – Convertible Promissory Note Derivative Liability – Related Party.</t>
  </si>
  <si>
    <t>CONVERTIBLE PROMISSORY NOTES</t>
  </si>
  <si>
    <t>Note
10 – convertible promissory notes On March 29, 2016, with an effective
date of April 5, 2016, in conjunction with the Agreement for Purchase and Sale of Assets (Note 3), the Company entered into a Senior
Secured Revolving Credit Facility Agreement (the “Credit Agreement”) with TCA Global Credit Master Fund, LP, a Cayman
Islands limited partnership (“TCA”), pursuant to which TCA agreed to loan up to a maximum of three million dollars
($3,000,000) to us for working capital purposes. A total of $1,300,000 was funded by TCA in connection with the closing of the
Agreement. The amounts borrowed pursuant to the Credit Agreement are evidenced by a Senior Secured Revolving Convertible Promissory
Note (the “Revolving Note”), the repayment of which is secured by Security Agreements executed by us and our subsidiary,
The Staff Fund I, LLC. Pursuant to the Security Agreements, the repayment of the Revolving Note is secured by a security interest
in substantially all of our assets in favor of TCA. The initial Revolving Note in the amount of $1,300,000 is due and payable along
with interest thereon on October 5, 2016, and bears interest at the minimum rate of 12% per annum, increasing to 22% per annum
upon the occurrence of an Event of Default, as defined in the Credit Agreement. Upon an Event of Default, TCA shall have the right
to convert all or any portion of the Revolving Note into shares of the Company’s common stock. The conversion rate shall
be 85% of the lowest VWAP of the Company’s stock for the five days preceding the conversion date. The Credit Agreement provides
for certain contractual rights to TCA. TCA has influence and veto power over key decisions which effect operating, investing and
financing activities of the Company including the right to approve the transfer agent, maintenance of insurance, approve the selection
of management after performing background investigations, approve all capital expenditures, approve issuance of stock, approve
opening new bank accounts and approve change in control of the Company. The Credit Agreement also provides that all cash
receipts from customers are required to be deposited in a lock box account. Distributions from the lock box account are made to
the Company only after obligations to TCA are satisfied. TCA with absolute discretion may withhold cash in the lock box in order
to protect collateral. During the year ended December 31, 2016, the Company paid $620,511 in cash for principal and $129,942 for
interest and fees. At December 31, 2016, the Note includes principal of $679,489 and accrued interest of $203,025 and the Note
is past due. See Note 11 – Convertible Promissory Note Derivative Liability. On May 26, 2016, the Company entered
into a Convertible Promissory Note (“Note”) with Group 10 Holdings, LLC (“Holder”) in the original principal
amount of $100,000 bearing a 10% annual interest rate and maturing December 26, 2016. This Note together with any unpaid accrued
interest is convertible into shares of common stock of the Company at the Holder’s option at a variable conversion price
calculated at 55% of the lowest trading price of any day during the 25 consecutive trading days prior to the date on which the
Holder elects to convert all or part of the Note. The Company may prepay the Note at any time while outstanding for no prepayment
penalty. During the year ended December 31, 2016, the Company issued 63,300 shares of common stock for principal and interest of
$5,570. At December 31, 2016, the Note includes principal of $94,430 and accrued interest of $87,881 See Note 11 – Convertible
Promissory Note Derivative Liability. On September 27, 2016, the Company
entered into a Convertible Promissory Note (“Note”) with Carebourn Capital, L.P. (“Holder”) in the original
principal amount of $236,325 less transaction costs of $36,325 bearing a 12% annual interest rate and maturing September 27, 2017.
This Note together with any unpaid accrued interest is convertible into shares of common stock of the Company at the Holder’s
option at a variable conversion price calculated at 60% of the average of the three lowest trading prices of any day during the
20 consecutive trading days prior to the date on which the Holder elects to convert all or part of the Note. The Company may repay
the Note if repaid within 180 days of date of issue at 130% of the original principal amount plus interest and between 181 days
and 364 days at 150% of the original principal amount plus interest. Thereafter, the Company does not have the right of prepayment.
During the year ended December 31, 2016, the Company paid $58,096 in cash for principal and interest. At December 31, 2016, the
Note includes principal of $178,229 and accrued interest of $42,186 less unamortized debt discount of $174,816. See Note 11 –
Convertible Promissory Note Derivative Liability.</t>
  </si>
  <si>
    <t>CONVERTIBLE PROMISSORY NOTE DERIVATIVE LIABILITY - RELATED PARTY</t>
  </si>
  <si>
    <t>Line of Credit Facility [Abstract]</t>
  </si>
  <si>
    <t>DERIVATIVE LIABILITY</t>
  </si>
  <si>
    <t xml:space="preserve">Note
11 – Derivative Liability The Convertible Promissory Notes with Labor
Smart, Inc. with an issue date of December 18, 2015, TCA Global Credit Master Fund, LP with an issue date of April 5, 2016, Group
10 Holdings, LLC with an issue date of May 26, 2016 and Carebourn Capital, L.P. with and issue date of September 27, 2016 were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y has been measured at fair value at December 31, 2016 using the binominal lattice
model. The inputs into the binominal lattice model
are as follows:
Inception December 31, 2015 December 31, 2016
Conversion price $0.0188 - $1.4178 per share $0.0225 per share $0.099 - $0.135 per share
Risk free rate 0.51% - 0.64 % 0.64 % 0.62 %
Expected volatility 188% – 355 % 355 % 185% – 205 %
Dividend yield 0 % 0 % 0 %
Expected life 0.50 – 1.0 years 0.96 years 0.50 – 0.74 years Changes in convertible
promissory note derivative liability during the year ended December 31, 2016 were as follows:
December 31, 2016 December 31, 2015
Opening balance $ 178,959 $ 0
Initial valuation of derivatives 1,052,612 99,554
Initial loss on derivatives 0 (19,554 )
Change in fair value of derivative (132,195 ) 98,959
Closing balance $ 1,099,376 $ 178,959 </t>
  </si>
  <si>
    <t>DUE TO STOCKHOLDER</t>
  </si>
  <si>
    <t>Note 12 –
due to stockholder Amounts due to stockholder of $28,500 is non-interest bearing,
unsecured and have no specific terms of repayment.</t>
  </si>
  <si>
    <t>SERIES B PREFERRED STOCK</t>
  </si>
  <si>
    <t>Note 13 –
Series B Preferred Stock On March 29, 2016, the Board of Directors
Board designated sixty (60) shares of preferred stock, par value $0.001 per share as Series B Preferred Stock (“Series B
Stock”). The Series B Stock is being issued to the owner of the Series B Preferred Stock (“Holder”) in connection
with the Senior Secured Revolving Credit Facility Agreement between the Company and TCA, effective as of April 5, 2016 (Note 3).
The Series B Stock is non-voting and not entitled to dividends. Upon liquation, dissolution or winding up of the Company, the Holder
is entitled to a liquidation preference of $25,000 per share of Series B Stock. The Holder may convert Series B Stock into shares
of authorized but unissued common stock equal to $25,000 divided by the average VWAP for five business days immediately prior to
the conversion date. The Company has classified Series
B Stock as a liability in these consolidated financial statements in accordance with ASC 480, Liabilities – Distinguishing
Liabilities from Equity, as the Series B Stock has a fixed monetary amount known at inception and is settable in a variable amount
shares based on the fair value of the shares of the Company’s common stock. On April 1, 2016, the Company issued
thirty (30) shares of the Company’s Series B Stock to TCA an advisory fee with a fair value of $750,000. The Series B Stock
was issued in conjunction with the convertible note payable issued to TCA and was recorded as debt discount. The amount was classified
as a current liability as the shares are expected to be redeemed within one year.</t>
  </si>
  <si>
    <t>Related Party Transactions [Abstract]</t>
  </si>
  <si>
    <t>STOCKHOLDERS EQUITY</t>
  </si>
  <si>
    <t xml:space="preserve">Note
14 – Stockholders’ Equity On March 8, 2016, the Company approved
and effected a 1-for 50 reverse stock split of issued and outstanding common shares. All share information has been revised to
reflect the reverse stock split from the Company’s inception. Preferred
Stock The Company has authorized 5,000,000
shares of preferred stock, no par value. As these are considered “black check” preferred shares, the terms of the preferred
stock are to be determined by the board of directors of the Company. On November 13, 2015, the Company’s
Board of Directors approved and filed a Certificate of Designation designating five (5) shares of the blank check preferred stock
as Series A Preferred Stock par value $0.001 as defining the rights, preferences and privileges of such series of Preferred Stock.
For each share of Series A Preferred Stock, the holder has a voting right equal to 2 votes for every one share of common stock
outstanding at the time of a vote of shareholders and does not have any additional rights or preferences. The Series A Preferred
Stock does not have the right to receive dividends and distributions and does not have the right to received assets upon any liquidation.
The Series A Preferred Stock may be redeemed by the Company at no consideration. On November 13, 2015, the Board
of Directors approved the issuance of two (2) shares of Series A Preferred Stock to each of its then current directors, Brian McLoone
and Brent Callais. On December 18, 2015, the Board
approved the issuance of one (1) share of Series A Preferred Stock to Labor Smart, Inc., a 18.45% shareholder of common stock,
in conjunction with the issuance of a convertible promissory note dated December 18, 2015. The fair value of Series A Preferred
Stock was determined to be $0 per share as the holders do not have the right to receive dividends or distributions, the holders
do not have the right to receive asset upon any liquidation of the Company and the Company may redeem Series A Preferred Stock
for no consideration. On December 31, 2015, Company entered
into a Stock Purchase Agreement (“SPA”) with Pour Les Enfant, LLC, a Louisiana limited liability company (“Pour
Les Enfant”). Pursuant to the SPA, the Company, as sole shareholder of EmployUS, Ltd. completed the split-off by transferring
to Pour Les Enfant all outstanding shares and tangible assets of EmployUS, Ltd. (the “split-off transaction”). In consideration
thereof, Pour Les Enfant assumes all liabilities of EmployUS, Ltd. associated with monies owed to the Internal Revenue Service
for late payroll taxes; and all corporate, personal, and validity guarantees associated the Crestmark Bank Loan and Security Agreement.
Pursuant to the SPA, Brent Callais and Brian McLoone, directors, executives and controlling shareholders of the Company, each agree
to transfer to the Company 91,000 shares of the Company’s common stock and one share of the Company’s preferred stock,
for immediate cancellation. As a result of the cancellation of the two (2) preferred shares by Brent Callais and Brian McLoone,
there was a change in control of the Company as Labor Smart, Inc. holds the one (1) remaining outstanding preferred share of the
Company. Common
Stock On November 30, 2015, the Company
entered into a private placement securities purchase agreement with Labor Smart, Inc. to which the Company issued 40,000 shares
of its common stock at a price of $2.00 per share for an aggregate purchase price of $80,000 in gross proceeds. On April 1, 2016, the Company issued
600,000 shares of common stock with a fair value of $1,080,000 ($1.80 per share based on the closing price of the Company common
stock on March 31, 2016) in conjunction with the Agreement for Purchase and Sale of Assets (Note 3). On April
1, 2016, as a requirement of the purchase of the operating assets, the one (1) issued and outstanding share of Series A Preferred
Stock owed by Labor Smart, Inc. was transferred to Kimberly Thompson, the Chief Executive Officer of the Company. On April 25, 2016, the Board of Directors
authorized the issuance of 60,000 shares of common stock of the Company to Kimberly Thompson, the Chief Executive Officer of the
Company, for compensation valued at $109,200 ($1.82 per share) is expensed immediately and is included in selling, general and
administrative expense in the consolidated statement of operations. On July 11, 2016, the Company issued
7,000 shares of common stock for $7,000 in cash ($1.00 per share). On December 19, 2016, Group 10 Holdings
LLC, the holder of a Convertible Promissory Note (see Note 10) converted 63,300 shares of common stock of the Company with a fair
value of $12,660 to settle $5,570 of principal and interest. Non-controlling
interest During the year ended December 31,
2016, the subsidiary of the Company, Staff Fund I, LLC, issued membership interests for cash proceeds of $14,000.
Opening balance at December 31, 2015 $ 0
Issue of membership interest 14,000
Net loss attributed to non-controlling interest (1,989 )
Closing balance at December 31, 2016 $ 12,011 </t>
  </si>
  <si>
    <t>INCOME TAX PROVISION</t>
  </si>
  <si>
    <t>Income Tax Disclosure [Abstract]</t>
  </si>
  <si>
    <t>Note
15 – Income Tax Provision The Company had no income tax expense due to
operating losses incurred for the year ended December 31, 2016 and 2015. The reconciliation between the statutory income
tax rate and the effective tax rate is as follows:
(Predecessor)
December 31, December 31, December 31,
2016 2015 2015
Computed expected tax expense (34 %) (34 %) (34 %)
State taxes, net of federal benefit (4 %) (1 %) (1 %)
Permanent difference 23 % 7 % 0 %
Write-off of net operating losses due to Section 382 4 % 11 % 0 %
Change in valuation allowance 11 % 17 % 35 %
Income tax provision (benefit) 0 % 0 % 0 % The types of temporary differences that give
rise to deferred tax assets and liabilities are as follows:
(Predecessor)
December 31, December 31, December 31,
2016 2015 2015
Deferred tax assets:
Net operating loss $ 182,100 $ 300,050 $ 25,975
Intangible assets 535,600 — —
Valuation allowance (717,700 ) (300,050 ) (25,975 )
Net deferred tax assets $ — $ — $ — As of December 31, 2016, the Company has net operating loss
carryforwards of approximately $483,200 for federal and state tax purposes, which will be available to offset future taxable income.
If not used, these carryforwards will expire between 2034 and 2036. Based on the Company’s preliminary analysis, management
believes that its ability to utilize previously accumulated net operating loss carryforwards are subject to annual limitations
due to a change in ownership occurred during the year. The estimated annual limitation is approximately $23,000. As of December
31, 2016, the Company recorded the impact of such limitations. The Company, after considering
all available evidence, fully reserved its deferred tax asset since it is more likely than not that such benefits will not be realized
in future periods. The Company will continue to evaluate its deferred tax assets to determine whether any changes in circumstances
could affect the realization of their future benefit. During the year ended December 31, 2016, the Company increased its valuation
allowance by $417,650.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consolidated statements of operations. As of December 31, 2016 and 2015, no liability for
unrecognized tax benefit was required to be reported. No interest or penalties were recorded during the years ended December 31,
2016 and 2015. The Company does not expect any significant changes in its unrecognized tax benefits in the next year.</t>
  </si>
  <si>
    <t>CONTINGENCIES AND COMMITMENTS</t>
  </si>
  <si>
    <t>Commitments and Contingencies Disclosure [Abstract]</t>
  </si>
  <si>
    <t xml:space="preserve">Note
16 - Contingencies and Commitments Litigation The Company may be subject to various
claims relating to matters arising in the ordinary course of business that are typically covered by insurance. The amount of liability,
if any, from these claims cannot be determined with certainty; however, management is of the opinion that the outcomes will not
have a material adverse impact on the Company’s financial position or results of operations. Leases The Company leases space for five
of its branch offices and for its corporate headquarters, located in Kennesaw, Georgia. For the years ended December 31, 2016 and
2015 rent expense was $78,466 and $6,000 (Predecessor), respectively. As of December 31, 2016, future
minimum lease payments due under non-cancelable lease agreements having initial terms in excess of one year, including certain
closed offices, are as follows:
Years Amount
2017 $ 89,626
2018 48,133
2019 16,512
Total $ 154,271 </t>
  </si>
  <si>
    <t>SUBSEQUENT EVENTS</t>
  </si>
  <si>
    <t>Subsequent Events [Abstract]</t>
  </si>
  <si>
    <t>Note
17- Subsequent Events From January 1, 2017 to May 9, 2017,
the holders of Convertible Promissory Notes (see Note 10) converted 292,100 shares of common stock of the Company to settle $16,344
of principal and interest. On February 26, 2017, the holder
of Series B Preferred Stock (see Note 13) converted 64,870 shares of the Company to settle one-half (0.5) share of Series B Stock
of the Company with a liquidation preference of $12,974.</t>
  </si>
  <si>
    <t>SUMMARY OF SIGNIFICANT ACCOUNTING POLICIES (Policies)</t>
  </si>
  <si>
    <t>BASIS OF PRESENTATION</t>
  </si>
  <si>
    <t>Basis
of presentation The consolidated financial statements
of the Company have been prepared in accordance with accounting principles generally accepted in the United States of America (“GAAP”)
for annual financial statements and with Form 10-K and article 8 of the Regulation S-X of the United States Securities and Exchange
Commission (“SEC”). As a result of the split-off of
EmployUs, Ltd. the consolidated balance sheets as of December 31, 2015 and 2015 and the related consolidated statements of operations
and cash flows present the results and accounts of EmployUs, Ltd. as discontinued operations. All prior periods presented in the
consolidated statements of operations and consolidated statement of cash flows discussed herein have been restated to conform to
such presentation. The carve-out financial statements
have been prepared to demonstrate the historical results of operations, financial position, equity and cash flows of the Four Branches
for the indicated periods under the Seller’s management. Accordingly, the carve-out financial statements do not reflect the
presentation and classification of the Four Branches’ operations in the same manner as the Company. These financial statements
were prepared on a "carve-out" basis from Labor Smart's accounts and reflects the historical accounts directly attributable
to these four branches together with allocations of costs and expenses. The predecessor financial statement may not be indicative
of future performance and my not reflect what their results of operations, financial position and cash flows would have been had
those four units operated as an independent entity. Certain estimates, including allocation from Labor Smart, have been made to
provide financial statements for stand-alone reporting purposes. Allocation of cost was based on the percentage of revenue. All
inter-company transactions between Labor Smart and these four units are classified as net transfer to parent in the financial statements.</t>
  </si>
  <si>
    <t>PRINCIPLES OF CONSOLIDATION</t>
  </si>
  <si>
    <t>Principles
of Consolidation The consolidated financial statements
include the accounts of the Company and its wholly owned subsidiaries. All significant intercompany transactions are eliminated.</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evaluation of impairment of long lived assets, valuation allowance
for deferred tax assets and valuation of derivative liabilities. Management believes that its estimates and assumptions are reasonable,
based on information that is available at the time they are made.</t>
  </si>
  <si>
    <t>REVENUE RECOGNITION</t>
  </si>
  <si>
    <t>Revenue
Recognition 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t>
  </si>
  <si>
    <t>COST OF CONTRACT STAFFING SERVICES</t>
  </si>
  <si>
    <t>Cost
of Contract Staffing Services The cost of contract staffing services
includes the wages, related payroll taxes, and employee benefits of the Company’s employees while they work on contract assignments
for the period in which the related revenue is recognized.</t>
  </si>
  <si>
    <t>CASH AND CASH EQUIVALENTS</t>
  </si>
  <si>
    <t>Cash
and Cash Equivalents 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December 31, 2016 and 2015, the Company did not have any cash equivalents.</t>
  </si>
  <si>
    <t>CASH - RESTRICTED</t>
  </si>
  <si>
    <t>Cash
- Restricted Restricted cash represents cash
in a lockbox account by held by TCA Global Credit Master Fund, LP in accordance with the Senior Secured Revolving Credit Facility
Agreement. No cash was considered restricted at December 31, 2016 and 2015. (See Note 8)</t>
  </si>
  <si>
    <t>ACCOUNTS RECEIVABLE</t>
  </si>
  <si>
    <t>Accounts
Receivable 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of $44,978, and $0 (Predecessor)
at December 31, 2016 and 2015, respectively, was recorded in these consolidated financial statements. The Company charges uncollectible
accounts against the allowance once the invoices are deemed unlikely to be collectible. The Company does not accrue interest on
past due receivables.</t>
  </si>
  <si>
    <t>NET (LOSS) INCOME PER COMMON SHARE</t>
  </si>
  <si>
    <t>Net
(Loss) Income per Common Share Net (loss) income per common share
is computed pursuant to section 260-10-45 of the FASB Accounting Standards Codification. Basic net (loss) income per
common share is computed by dividing net (loss) income by the weighted average number of shares of common stock outstanding during
the period. Diluted net (loss) income per common share is computed by dividing net (loss)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year ended December 31, 2016, the Company had potentially 14,522,170 dilutive shares of common stock related to convertible notes
payable as determined using the if-converted method and no potentially dilutive securities for the year ended December 31, 2015.</t>
  </si>
  <si>
    <t>PROPERTY AND EQUIPMENT</t>
  </si>
  <si>
    <t>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using the straight-line method over the estimated
useful lives of the assets, which are as follows:
Computer and office equipment 5 years
Furniture and fixtures 7 years
Leasehold improvements Shorter of improvements’ useful life or remaining lease term</t>
  </si>
  <si>
    <t>LONG-LIVED ASSETS</t>
  </si>
  <si>
    <t>Long-Lived
Assets On a periodic basis, management
assesses whether there are any indicators that the value of the Company’s long-lived assets may be impaired. An asset’s
value may be impaired only if management’s estimate of the aggregate future cash flows, on an undiscounted basis, to be generated
by the asset are less than the carrying value of the asset. If impairment has occurred, the
loss is measured as the excess of the carrying amount of the asset over its fair value. The Company’s estimates of aggregate
future cash flows expected to be generated by each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t>
  </si>
  <si>
    <t>Identifiable
Intangible Assets Identifiable intangible assets consist
primarily of customer relationships and non-compete contracts.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and non-compete contracts
are amortized on a straight-line basis over an estimated life of five years. An identifiable intangible assets
impairment charge of $613,000 (comprising customer relationships of $577,000 and non-compete agreements of $36,000) was recorded
as at December 31, 2016.</t>
  </si>
  <si>
    <t>GOODWILL</t>
  </si>
  <si>
    <t>Goodwill Goodwill represents the premium
paid over the fair value of the net tangible and identifiable intangible assets acquired in the Company’s business combinations.
The Company performs a goodwill impairment test on at least an annual basis at the reporting unit level.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The Company will conduct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A goodwill impairment charge of
$761,000 was recorded as at December 31, 2016. The impairment of goodwill was due to the loss of significantly all of the customers
at the Nashville, TN and Raleigh, NC branches acquired on April 1, 2016. See Note 4 – Business Acquisition.
Opening balance at December 31, 2015 $ 0
Purchase of goodwill 1,466,000
Impairment of goodwill (761,000)
Closing balance at December 31, 2016 $ 705,000 Future changes in the industry could
impact the results of future annual impairment tests. There can be no assurance that future tests of goodwill impairment will not
result in additional impairment charges.</t>
  </si>
  <si>
    <t>FAIR VALUE MEASUREMENT</t>
  </si>
  <si>
    <t xml:space="preserve">Fair
Value Measurement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arrying amounts reported in
the Company’s consolidated financial statements for accounts receivable, prepaid expenses, accounts payable, accrued expenses,
and payroll liabilities approximate their fair value because of the immediate or short-term nature of these consolidated financial
instruments. The carrying amounts reported in the consolidated balance sheet for its line of credit and convertible notes payable
approximates fair value as the contractual interest rate and features are consistent with similar instruments of similar risk in
the market place. Impairment Goodwill and other indefinite-lived intangible
assets are tested for impairment annually, at the end of the fourth quarter of each fiscal year, and between annual tests if an
event occurs or circumstances change that would indicate it is more likely than not that the carrying amount may be impaired. Additionally,
the Company continually evaluates whether events or changes in circumstances might indicate that the remaining estimated useful
life of long-lived assets may warrant revision, or that the remaining balance may not be recoverable. The factors used to determine
fair value are subject to management’s judgement and expertise and include, but are not limited to, the present value of
future cash flows, net of estimated operating costs, internal forecasts, anticipated capital expenditures and various discount
rates commensurate with the risk and current market conditions associated with realizing the expected cash flows projected. These assumptions represent level 3 inputs.
Impairment of the Company’s goodwill and intangibles for the year ended December 31, 2016 was $761,000 and 613,000, respectively.
There were no impairment charges during the year ended December 31, 2015. Assets and liabilities
measured at fair value on a recurring basis are as follows (in thousands):
December 31, 2016
Level 1 Level 2 Level 3
Liabilities:
Derivative liability $ - $ - $ 1,099,376
December 31, 2015
Level 1 Level 2 Level 3
Liabilities:
Derivative liability $ - $ - $ 178,958 Assets measured at fair value on
a non-recurring basis are as follows:
December 31, 2016
Level 1 Level 2 Level 3 Total Impairments
Assets:
Intangible assets $ - $ - $ 407,000 $ 613,000
Goodwill $ - $ - $ 705,000 $ 761,000
Total assets $ - $ - $ 1,112,000 $ 1,374,000 </t>
  </si>
  <si>
    <t>ADVERTISING</t>
  </si>
  <si>
    <t>Advertising The Company charges advertising
costs to expense as incurred. Advertising costs were $8,231 and $11,614 (Predecessor) for the years ended December 31, 2016 and
2015, respectively.</t>
  </si>
  <si>
    <t>CONCENTRATION OF CREDIT RISK</t>
  </si>
  <si>
    <t>Concentration
of Credit Risk The Company did not have any other
customers that exceeded 10% of either revenue or accounts receivable in either 2016 or 2015.</t>
  </si>
  <si>
    <t xml:space="preserve"> Convertible
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convertible debt.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t>
  </si>
  <si>
    <t>INCOME TAXES</t>
  </si>
  <si>
    <t>Income
Taxes For the period prior to July 1,
2013, the Company was not subject to Federal and State income taxes, as it was a limited liability company. Each member was responsible
for the tax liability, if any, related to its proportionate share of the Company’s taxable income. Accordingly, no provision
for income taxes was reflected in the accompanying consolidated financial statements through June 30, 2013. The Company had concluded
that it was a pass-through entity through June 30, 2013 and a taxable entity thereafter. Effective July 1, 2013, the Company
changed its corporate status from a limited liability company to a “C” corporation and its state of registration from
Delaware to Nevada. The Company is subject to file tax returns in the states of North Carolina, Indiana, Tennessee, Louisiana,
Alabama and Mississippi. Generally, federal, state and local authorities may examine the Company’s tax returns for three
years from the date of filing and the current and prior three years remain subject to examination as of December 31, 2016. There were no uncertain tax positions
that would require recognition in the financial statements through December 31, 2016. The Company’s conclusions regarding
uncertain tax positions may be subject to review and adjustment as a later date based upon ongoing analyses of tax laws, regulations
and interpretations thereof as well as other factor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RECENT ACCOUNTING PRONOUNCEMENTS</t>
  </si>
  <si>
    <t>Recent
Accounting Pronounc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was adopted in the first quarter of 2016. In March 2016, the FASB issued
a new accounting standard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the new accounting standard
will have on its consolidated financial position, results of operations or cash flows.</t>
  </si>
  <si>
    <t>BUSINESS ACQUISITION (Tables)</t>
  </si>
  <si>
    <t>Schedule of Assets Acquired and Liabilities Assumed at Fair Value, Business Acquisitions</t>
  </si>
  <si>
    <t>Customer Relationships $ 1,130,000
Non-compete Agreements 70,000
Goodwill 1,466,000
Purchase Price $ 2,666,000</t>
  </si>
  <si>
    <t>Schedule of Unaudited pro Forma Results Of Operations</t>
  </si>
  <si>
    <t>For the Year Ended December 31, 2016 For the Year Ended December 31, 2015
Net revenues $ 5,617,446 $ 5,962,254
Income (loss) from operations $ (1,518,775 ) $ (275,909 )
Net loss $ (3,979,267 ) $ (346,580 )
Net loss per share $ (3.62 ) $ (0.47 )</t>
  </si>
  <si>
    <t>DISCONTINUED OPERATIONS (Tables)</t>
  </si>
  <si>
    <t>Schedule of Discontinued Operations</t>
  </si>
  <si>
    <t xml:space="preserve">NET REVENUES
Contract staffing services $ 13,657,933
COST OF SERVICES 11,125,247
GROSS PROFIT 2,532,686
SELLING, GENERAL AND ADMINISTRATIVE 2,156,504
INCOME FROM OPERATIONS 376,182
OTHER EXPENSE (168,808 )
INCOME FROM OPERATIONS BEFORE PROVISION FOR INCOME TAXES 207,374
(Provision) benefit for income taxes -
NET INCOME OF EMPLOYUS, LTD. $ 207,374 </t>
  </si>
  <si>
    <t>IDENTIFIABLE INTANGIBLE ASSETS (Tables)</t>
  </si>
  <si>
    <t>Schedule of Intangible Assets</t>
  </si>
  <si>
    <t xml:space="preserve">December 31, 2016 December 31, 2015
Customer relationships $ 451,000 $ —
Non-compete agreements 28,000 —
479,000 —
Accumulated amortization (72,000 ) —
Identifiable Intangible Assets $ 407,000 $ — </t>
  </si>
  <si>
    <t>CONVERTIBLE PROMISSORY NOTE DERIVATIVE LIABILITY - RELATED PARTY (Tables)</t>
  </si>
  <si>
    <t>Schedule of Change in convertible promissory note derivative liability - related party [Table Text Block]</t>
  </si>
  <si>
    <t xml:space="preserve">The inputs into the binominal lattice
model are as follows:
Inception December 31, 2015 December 31, 2016
Conversion price $0.0188 - $1.4178 per share $0.0225 per share $0.099 - $0.135 per share
Risk free rate 0.51% - 0.64 % 0.64 % 0.62 %
Expected volatility 188% – 355 % 355 % 185% – 205 %
Dividend yield 0 % 0 % 0 %
Expected life 0.50 – 1.0 years 0.96 years 0.50 – 0.74 years Changes in convertible
promissory note derivative liability during the year ended December 31, 2016 were as follows:
December 31, 2016 December 31, 2015
Opening balance $ 178,959 $ 0
Initial valuation of derivatives 1,052,612 99,554
Initial loss on derivatives 0 (19,554 )
Change in fair value of derivative (132,195 ) 98,959
Closing balance $ 1,099,376 $ 178,959 </t>
  </si>
  <si>
    <t>STOCKHOLDERS' DEFICIT (Tables)</t>
  </si>
  <si>
    <t>Stockholders Deficit Tables</t>
  </si>
  <si>
    <t>Schedule of Non Controlling Interest</t>
  </si>
  <si>
    <t xml:space="preserve">Opening balance at December 31, 2015 $ 0
Issue of membership interest 14,000
Net loss attributed to non-controlling interest (1,989 )
Closing balance at December 31, 2016 $ 12,011 </t>
  </si>
  <si>
    <t>CONTINGENCIES AND COMMITMENTS (Tables)</t>
  </si>
  <si>
    <t>Contingencies And Commitments Tables</t>
  </si>
  <si>
    <t>Schedule of future minimum lease payments due</t>
  </si>
  <si>
    <t xml:space="preserve">Years Amount
2017 $ 89,626
2018 48,133
2019 16,512
Total $ 154,271 </t>
  </si>
  <si>
    <t>BUSINESS ACQUISITION (Details) - USD ($)</t>
  </si>
  <si>
    <t>Apr. 02, 2016</t>
  </si>
  <si>
    <t>Customer Relationships</t>
  </si>
  <si>
    <t>Non-complete Agreements</t>
  </si>
  <si>
    <t>Labor Smart Inc [Member]</t>
  </si>
  <si>
    <t>Purchase Price</t>
  </si>
  <si>
    <t>BUSINESS ACQUISITION (Details 2) - USD ($)</t>
  </si>
  <si>
    <t>Income (loss) from operations</t>
  </si>
  <si>
    <t>Net loss per share</t>
  </si>
  <si>
    <t>Labor Smart Inc [Member] | Pro Forma [Member]</t>
  </si>
  <si>
    <t>Net revenues</t>
  </si>
  <si>
    <t>BUSINESS ACQUISITION (Details Narrative) - USD ($)</t>
  </si>
  <si>
    <t>Cash Paid</t>
  </si>
  <si>
    <t>Shares Issued for Business Acquisition</t>
  </si>
  <si>
    <t>Common Stock at Fair Value</t>
  </si>
  <si>
    <t>Total Consideration Paid, Fair Value</t>
  </si>
  <si>
    <t>Promissory Note, Face Value</t>
  </si>
  <si>
    <t>Promissory Note, Fair Value</t>
  </si>
  <si>
    <t>Outstanding Debt</t>
  </si>
  <si>
    <t>Payment to IRS on behalf of Labor Smart, Inc.</t>
  </si>
  <si>
    <t>DISCONTINUED OPERATIONS (Details) - USD ($)</t>
  </si>
  <si>
    <t>SELLING, GENERAL AND ADMINISTRATIVE</t>
  </si>
  <si>
    <t>OTHER EXPENSE</t>
  </si>
  <si>
    <t>(Provision) benefit for income taxes</t>
  </si>
  <si>
    <t>NET INCOME OF EMPLOYUS, LTD.</t>
  </si>
  <si>
    <t>Discontinued Operations [Member]</t>
  </si>
  <si>
    <t>INCOME FROM OPERATIONS BEFORE PROVISION FOR INCOME TAXES</t>
  </si>
  <si>
    <t>IDENTIFIABLE INTANGIBLE ASSETS (Details)</t>
  </si>
  <si>
    <t>Dec. 31, 2016USD ($)</t>
  </si>
  <si>
    <t>Identifiable Intangible Assets, Gross</t>
  </si>
  <si>
    <t>Accumulated amortization</t>
  </si>
  <si>
    <t>Identifiable Intangible Assets</t>
  </si>
  <si>
    <t>IDENTIFIABLE INTANGIBLE ASSETS (Details Narrative)</t>
  </si>
  <si>
    <t>CONVERTIBLE PROMISSORY NOTE - RELATED PARTY (Details Narrative)</t>
  </si>
  <si>
    <t>Dec. 31, 2015USD ($)</t>
  </si>
  <si>
    <t>Convertible Promissory Note - Related Party Details Narrative</t>
  </si>
  <si>
    <t>Convertible Promissory Note, Original Principal Amount</t>
  </si>
  <si>
    <t>CONVERTIBLE PROMISSORY NOTE DERIVATIVE LIABILITY - RELATED PARTY (Details) - $ / shares</t>
  </si>
  <si>
    <t>Dec. 18, 2015</t>
  </si>
  <si>
    <t>Conversion price</t>
  </si>
  <si>
    <t>Risk free rate</t>
  </si>
  <si>
    <t>0.64%</t>
  </si>
  <si>
    <t>0.62%</t>
  </si>
  <si>
    <t>Expected volatility</t>
  </si>
  <si>
    <t>355.00%</t>
  </si>
  <si>
    <t>Dividend yield</t>
  </si>
  <si>
    <t>0.00%</t>
  </si>
  <si>
    <t>Expected life</t>
  </si>
  <si>
    <t>11 months 16 days</t>
  </si>
  <si>
    <t>Minimum [Member]</t>
  </si>
  <si>
    <t>$ .099</t>
  </si>
  <si>
    <t>0.51%</t>
  </si>
  <si>
    <t>188.00%</t>
  </si>
  <si>
    <t>185.00%</t>
  </si>
  <si>
    <t>6 months</t>
  </si>
  <si>
    <t>Maximum [Member]</t>
  </si>
  <si>
    <t>$ .135</t>
  </si>
  <si>
    <t>205.00%</t>
  </si>
  <si>
    <t>1 year</t>
  </si>
  <si>
    <t>8 months 26 days</t>
  </si>
  <si>
    <t>CONVERTIBLE PROMISSORY NOTE DERIVATIVE LIABILITY - RELATED PARTY (Details 2) - USD ($)</t>
  </si>
  <si>
    <t>Convertible Promissory Note Derivative Liability - Related Party Details 2</t>
  </si>
  <si>
    <t>Opening balance</t>
  </si>
  <si>
    <t>Initial valuation of derivatives</t>
  </si>
  <si>
    <t>Initial loss on derivatives</t>
  </si>
  <si>
    <t>Change in fair value of derivative liability</t>
  </si>
  <si>
    <t>Closing balance</t>
  </si>
  <si>
    <t>STOCKHOLDERS' DEFICIT (Details Narrative) - USD ($)</t>
  </si>
  <si>
    <t>Apr. 29, 2015</t>
  </si>
  <si>
    <t>Jul. 01, 2014</t>
  </si>
  <si>
    <t>Class of Stock [Line Items]</t>
  </si>
  <si>
    <t>Common Stock, Par or Stated Value Per Share</t>
  </si>
  <si>
    <t>Proceeds from Issuance of Common Stock</t>
  </si>
  <si>
    <t>Preferred Stock, Shares Authorized</t>
  </si>
  <si>
    <t>Common Stock, Shares, Issued</t>
  </si>
  <si>
    <t>Share-based Compensation</t>
  </si>
  <si>
    <t>Debt Conversion, Converted Instrument, Shares Issued</t>
  </si>
  <si>
    <t>Stock Issued During Period, Value, Issued for Services</t>
  </si>
  <si>
    <t>Stock Issued During Period, Shares, New Issues</t>
  </si>
  <si>
    <t>Stock Issued During Period, Shares, Issued for Services</t>
  </si>
  <si>
    <t>Parent [Member]</t>
  </si>
  <si>
    <t>Convertible Notes Payable [Member]</t>
  </si>
  <si>
    <t>Debt Conversion, Converted Instrument, Amount</t>
  </si>
  <si>
    <t>Debt Instrument, Convertible, Conversion Price</t>
  </si>
  <si>
    <t>Debt Instrument, Increase, Accrued Interest</t>
  </si>
  <si>
    <t>TwoInvestor [Member] | StockPurchaseAgreement [Member]</t>
  </si>
  <si>
    <t>InvestorOne [Member]</t>
  </si>
  <si>
    <t>Consultant [Member] | ConsultingAgreement [Member]</t>
  </si>
  <si>
    <t>STOCKHOLDERS' DEFICIT (Details) - USD ($)</t>
  </si>
  <si>
    <t>Stockholders Deficit Details</t>
  </si>
  <si>
    <t>Opening Balance</t>
  </si>
  <si>
    <t>Issue of membership interest</t>
  </si>
  <si>
    <t>Net loss attributed to non-controlling interest</t>
  </si>
  <si>
    <t>Ending Balance</t>
  </si>
  <si>
    <t>CONTINGENCIES AND COMMITMENTS (Details Narrative) - USD ($)</t>
  </si>
  <si>
    <t>Operating Leases, Rent Expense</t>
  </si>
  <si>
    <t>CONTINGENCIES AND COMMITMENTS (Details)</t>
  </si>
  <si>
    <t>Contingencies And Commitments Detail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61622</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8</v>
      </c>
    </row>
    <row r="17" spans="1:4">
      <c r="A17" s="4" t="s">
        <v>29</v>
      </c>
      <c r="C17" s="6" t="n">
        <v>1325558</v>
      </c>
    </row>
    <row r="18" spans="1:4">
      <c r="A18" s="4" t="s">
        <v>30</v>
      </c>
      <c r="D18" s="5" t="n">
        <v>1689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6797</v>
      </c>
      <c r="C3" s="4" t="s">
        <v>35</v>
      </c>
    </row>
    <row r="4" spans="1:3">
      <c r="A4" s="4" t="s">
        <v>36</v>
      </c>
      <c r="B4" s="5" t="n">
        <v>2833</v>
      </c>
      <c r="C4" s="4" t="s">
        <v>35</v>
      </c>
    </row>
    <row r="5" spans="1:3">
      <c r="A5" s="4" t="s">
        <v>37</v>
      </c>
      <c r="B5" s="5" t="n">
        <v>839630</v>
      </c>
      <c r="C5" s="4" t="s">
        <v>35</v>
      </c>
    </row>
    <row r="6" spans="1:3">
      <c r="A6" s="4" t="s">
        <v>38</v>
      </c>
      <c r="B6" s="5" t="n">
        <v>1364</v>
      </c>
      <c r="C6" s="4" t="s">
        <v>35</v>
      </c>
    </row>
    <row r="7" spans="1:3">
      <c r="A7" s="4" t="s">
        <v>39</v>
      </c>
      <c r="B7" s="5" t="n">
        <v>407000</v>
      </c>
      <c r="C7" s="4" t="s">
        <v>35</v>
      </c>
    </row>
    <row r="8" spans="1:3">
      <c r="A8" s="4" t="s">
        <v>40</v>
      </c>
      <c r="B8" s="5" t="n">
        <v>705000</v>
      </c>
      <c r="C8" s="4" t="s">
        <v>35</v>
      </c>
    </row>
    <row r="9" spans="1:3">
      <c r="A9" s="4" t="s">
        <v>41</v>
      </c>
      <c r="B9" s="5" t="n">
        <v>1952994</v>
      </c>
      <c r="C9" s="5" t="n">
        <v>0</v>
      </c>
    </row>
    <row r="10" spans="1:3">
      <c r="A10" s="3" t="s">
        <v>42</v>
      </c>
    </row>
    <row r="11" spans="1:3">
      <c r="A11" s="4" t="s">
        <v>43</v>
      </c>
      <c r="B11" s="5" t="n">
        <v>123156</v>
      </c>
      <c r="C11" s="4" t="s">
        <v>35</v>
      </c>
    </row>
    <row r="12" spans="1:3">
      <c r="A12" s="4" t="s">
        <v>44</v>
      </c>
      <c r="B12" s="5" t="n">
        <v>396079</v>
      </c>
      <c r="C12" s="4" t="s">
        <v>35</v>
      </c>
    </row>
    <row r="13" spans="1:3">
      <c r="A13" s="4" t="s">
        <v>45</v>
      </c>
      <c r="B13" s="5" t="n">
        <v>430978</v>
      </c>
      <c r="C13" s="4" t="s">
        <v>35</v>
      </c>
    </row>
    <row r="14" spans="1:3">
      <c r="A14" s="4" t="s">
        <v>46</v>
      </c>
      <c r="B14" s="5" t="n">
        <v>41200</v>
      </c>
      <c r="C14" s="4" t="s">
        <v>35</v>
      </c>
    </row>
    <row r="15" spans="1:3">
      <c r="A15" s="4" t="s">
        <v>47</v>
      </c>
      <c r="B15" s="5" t="n">
        <v>139715</v>
      </c>
      <c r="C15" s="5" t="n">
        <v>55815</v>
      </c>
    </row>
    <row r="16" spans="1:3">
      <c r="A16" s="4" t="s">
        <v>48</v>
      </c>
      <c r="B16" s="4" t="s">
        <v>35</v>
      </c>
      <c r="C16" s="4" t="s">
        <v>35</v>
      </c>
    </row>
    <row r="17" spans="1:3">
      <c r="A17" s="4" t="s">
        <v>49</v>
      </c>
      <c r="B17" s="5" t="n">
        <v>119432</v>
      </c>
      <c r="C17" s="5" t="n">
        <v>4265</v>
      </c>
    </row>
    <row r="18" spans="1:3">
      <c r="A18" s="4" t="s">
        <v>50</v>
      </c>
      <c r="B18" s="5" t="n">
        <v>1110424</v>
      </c>
      <c r="C18" s="4" t="s">
        <v>35</v>
      </c>
    </row>
    <row r="19" spans="1:3">
      <c r="A19" s="4" t="s">
        <v>51</v>
      </c>
      <c r="B19" s="5" t="n">
        <v>107000</v>
      </c>
      <c r="C19" s="5" t="n">
        <v>107000</v>
      </c>
    </row>
    <row r="20" spans="1:3">
      <c r="A20" s="4" t="s">
        <v>52</v>
      </c>
      <c r="B20" s="5" t="n">
        <v>1099376</v>
      </c>
      <c r="C20" s="5" t="n">
        <v>178959</v>
      </c>
    </row>
    <row r="21" spans="1:3">
      <c r="A21" s="4" t="s">
        <v>53</v>
      </c>
      <c r="B21" s="5" t="n">
        <v>28500</v>
      </c>
      <c r="C21" s="4" t="s">
        <v>35</v>
      </c>
    </row>
    <row r="22" spans="1:3">
      <c r="A22" s="4" t="s">
        <v>54</v>
      </c>
      <c r="B22" s="5" t="n">
        <v>750000</v>
      </c>
      <c r="C22" s="4" t="s">
        <v>35</v>
      </c>
    </row>
    <row r="23" spans="1:3">
      <c r="A23" s="4" t="s">
        <v>55</v>
      </c>
      <c r="B23" s="5" t="n">
        <v>4345860</v>
      </c>
      <c r="C23" s="5" t="n">
        <v>346039</v>
      </c>
    </row>
    <row r="24" spans="1:3">
      <c r="A24" s="4" t="s">
        <v>56</v>
      </c>
      <c r="B24" s="5" t="n">
        <v>591199</v>
      </c>
      <c r="C24" s="4" t="s">
        <v>35</v>
      </c>
    </row>
    <row r="25" spans="1:3">
      <c r="A25" s="4" t="s">
        <v>57</v>
      </c>
      <c r="B25" s="5" t="n">
        <v>4937059</v>
      </c>
      <c r="C25" s="5" t="n">
        <v>346039</v>
      </c>
    </row>
    <row r="26" spans="1:3">
      <c r="A26" s="4" t="s">
        <v>58</v>
      </c>
      <c r="B26" s="4" t="s">
        <v>35</v>
      </c>
      <c r="C26" s="4" t="s">
        <v>35</v>
      </c>
    </row>
    <row r="27" spans="1:3">
      <c r="A27" s="3" t="s">
        <v>59</v>
      </c>
    </row>
    <row r="28" spans="1:3">
      <c r="A28" s="4" t="s">
        <v>60</v>
      </c>
      <c r="B28" s="5" t="n">
        <v>1332</v>
      </c>
      <c r="C28" s="5" t="n">
        <v>602</v>
      </c>
    </row>
    <row r="29" spans="1:3">
      <c r="A29" s="4" t="s">
        <v>61</v>
      </c>
      <c r="B29" s="5" t="n">
        <v>3635789</v>
      </c>
      <c r="C29" s="5" t="n">
        <v>2434749</v>
      </c>
    </row>
    <row r="30" spans="1:3">
      <c r="A30" s="4" t="s">
        <v>62</v>
      </c>
      <c r="B30" s="5" t="n">
        <v>-6633197</v>
      </c>
      <c r="C30" s="5" t="n">
        <v>-2781390</v>
      </c>
    </row>
    <row r="31" spans="1:3">
      <c r="A31" s="4" t="s">
        <v>63</v>
      </c>
      <c r="B31" s="5" t="n">
        <v>-2996076</v>
      </c>
      <c r="C31" s="5" t="n">
        <v>-346039</v>
      </c>
    </row>
    <row r="32" spans="1:3">
      <c r="A32" s="4" t="s">
        <v>64</v>
      </c>
      <c r="B32" s="5" t="n">
        <v>12011</v>
      </c>
      <c r="C32" s="4" t="s">
        <v>35</v>
      </c>
    </row>
    <row r="33" spans="1:3">
      <c r="A33" s="4" t="s">
        <v>63</v>
      </c>
      <c r="B33" s="5" t="n">
        <v>-2984065</v>
      </c>
      <c r="C33" s="5" t="n">
        <v>-346039</v>
      </c>
    </row>
    <row r="34" spans="1:3">
      <c r="A34" s="4" t="s">
        <v>65</v>
      </c>
      <c r="B34" s="6" t="n">
        <v>1952994</v>
      </c>
      <c r="C34" s="5" t="n">
        <v>0</v>
      </c>
    </row>
    <row r="35" spans="1:3">
      <c r="A35" s="4" t="s">
        <v>66</v>
      </c>
    </row>
    <row r="36" spans="1:3">
      <c r="A36" s="3" t="s">
        <v>33</v>
      </c>
    </row>
    <row r="37" spans="1:3">
      <c r="A37" s="4" t="s">
        <v>34</v>
      </c>
      <c r="C37" s="5" t="n">
        <v>456296</v>
      </c>
    </row>
    <row r="38" spans="1:3">
      <c r="A38" s="4" t="s">
        <v>36</v>
      </c>
      <c r="C38" s="5" t="n">
        <v>7547</v>
      </c>
    </row>
    <row r="39" spans="1:3">
      <c r="A39" s="4" t="s">
        <v>37</v>
      </c>
      <c r="C39" s="5" t="n">
        <v>463843</v>
      </c>
    </row>
    <row r="40" spans="1:3">
      <c r="A40" s="4" t="s">
        <v>38</v>
      </c>
      <c r="C40" s="5" t="n">
        <v>4963</v>
      </c>
    </row>
    <row r="41" spans="1:3">
      <c r="A41" s="4" t="s">
        <v>39</v>
      </c>
      <c r="C41" s="4" t="s">
        <v>35</v>
      </c>
    </row>
    <row r="42" spans="1:3">
      <c r="A42" s="4" t="s">
        <v>40</v>
      </c>
      <c r="C42" s="4" t="s">
        <v>35</v>
      </c>
    </row>
    <row r="43" spans="1:3">
      <c r="A43" s="4" t="s">
        <v>41</v>
      </c>
      <c r="C43" s="5" t="n">
        <v>468806</v>
      </c>
    </row>
    <row r="44" spans="1:3">
      <c r="A44" s="3" t="s">
        <v>42</v>
      </c>
    </row>
    <row r="45" spans="1:3">
      <c r="A45" s="4" t="s">
        <v>43</v>
      </c>
      <c r="C45" s="4" t="s">
        <v>35</v>
      </c>
    </row>
    <row r="46" spans="1:3">
      <c r="A46" s="4" t="s">
        <v>44</v>
      </c>
      <c r="C46" s="5" t="n">
        <v>467280</v>
      </c>
    </row>
    <row r="47" spans="1:3">
      <c r="A47" s="4" t="s">
        <v>45</v>
      </c>
      <c r="C47" s="4" t="s">
        <v>35</v>
      </c>
    </row>
    <row r="48" spans="1:3">
      <c r="A48" s="4" t="s">
        <v>46</v>
      </c>
      <c r="C48" s="4" t="s">
        <v>35</v>
      </c>
    </row>
    <row r="49" spans="1:3">
      <c r="A49" s="4" t="s">
        <v>47</v>
      </c>
      <c r="C49" s="4" t="s">
        <v>35</v>
      </c>
    </row>
    <row r="50" spans="1:3">
      <c r="A50" s="4" t="s">
        <v>48</v>
      </c>
      <c r="C50" s="5" t="n">
        <v>238051</v>
      </c>
    </row>
    <row r="51" spans="1:3">
      <c r="A51" s="4" t="s">
        <v>49</v>
      </c>
      <c r="C51" s="4" t="s">
        <v>35</v>
      </c>
    </row>
    <row r="52" spans="1:3">
      <c r="A52" s="4" t="s">
        <v>50</v>
      </c>
      <c r="C52" s="4" t="s">
        <v>35</v>
      </c>
    </row>
    <row r="53" spans="1:3">
      <c r="A53" s="4" t="s">
        <v>51</v>
      </c>
      <c r="C53" s="4" t="s">
        <v>35</v>
      </c>
    </row>
    <row r="54" spans="1:3">
      <c r="A54" s="4" t="s">
        <v>52</v>
      </c>
      <c r="C54" s="4" t="s">
        <v>35</v>
      </c>
    </row>
    <row r="55" spans="1:3">
      <c r="A55" s="4" t="s">
        <v>53</v>
      </c>
      <c r="C55" s="4" t="s">
        <v>35</v>
      </c>
    </row>
    <row r="56" spans="1:3">
      <c r="A56" s="4" t="s">
        <v>54</v>
      </c>
      <c r="C56" s="4" t="s">
        <v>35</v>
      </c>
    </row>
    <row r="57" spans="1:3">
      <c r="A57" s="4" t="s">
        <v>55</v>
      </c>
      <c r="C57" s="5" t="n">
        <v>705331</v>
      </c>
    </row>
    <row r="58" spans="1:3">
      <c r="A58" s="4" t="s">
        <v>56</v>
      </c>
      <c r="C58" s="4" t="s">
        <v>35</v>
      </c>
    </row>
    <row r="59" spans="1:3">
      <c r="A59" s="4" t="s">
        <v>57</v>
      </c>
      <c r="C59" s="5" t="n">
        <v>705331</v>
      </c>
    </row>
    <row r="60" spans="1:3">
      <c r="A60" s="3" t="s">
        <v>59</v>
      </c>
    </row>
    <row r="61" spans="1:3">
      <c r="A61" s="4" t="s">
        <v>61</v>
      </c>
      <c r="C61" s="4" t="s">
        <v>35</v>
      </c>
    </row>
    <row r="62" spans="1:3">
      <c r="A62" s="4" t="s">
        <v>62</v>
      </c>
      <c r="C62" s="4" t="s">
        <v>35</v>
      </c>
    </row>
    <row r="63" spans="1:3">
      <c r="A63" s="4" t="s">
        <v>63</v>
      </c>
      <c r="C63" s="4" t="s">
        <v>35</v>
      </c>
    </row>
    <row r="64" spans="1:3">
      <c r="A64" s="4" t="s">
        <v>64</v>
      </c>
      <c r="C64" s="4" t="s">
        <v>35</v>
      </c>
    </row>
    <row r="65" spans="1:3">
      <c r="A65" s="4" t="s">
        <v>63</v>
      </c>
      <c r="C65" s="5" t="n">
        <v>-236525</v>
      </c>
    </row>
    <row r="66" spans="1:3">
      <c r="A66" s="4" t="s">
        <v>65</v>
      </c>
      <c r="C66" s="6" t="n">
        <v>468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00</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9</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196</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07</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6" t="n">
        <v>0</v>
      </c>
      <c r="C2" s="6" t="n">
        <v>0</v>
      </c>
    </row>
    <row r="3" spans="1:3">
      <c r="A3" s="4" t="s">
        <v>69</v>
      </c>
      <c r="B3" s="5" t="n">
        <v>5000000</v>
      </c>
      <c r="C3" s="5" t="n">
        <v>500000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150000000</v>
      </c>
      <c r="C7" s="5" t="n">
        <v>150000000</v>
      </c>
    </row>
    <row r="8" spans="1:3">
      <c r="A8" s="4" t="s">
        <v>74</v>
      </c>
      <c r="B8" s="5" t="n">
        <v>1332736</v>
      </c>
      <c r="C8" s="5" t="n">
        <v>602421</v>
      </c>
    </row>
    <row r="9" spans="1:3">
      <c r="A9" s="4" t="s">
        <v>75</v>
      </c>
      <c r="B9" s="5" t="n">
        <v>1332736</v>
      </c>
      <c r="C9" s="5" t="n">
        <v>602421</v>
      </c>
    </row>
    <row r="10" spans="1:3">
      <c r="A10" s="4" t="s">
        <v>76</v>
      </c>
    </row>
    <row r="11" spans="1:3">
      <c r="A11" s="4" t="s">
        <v>69</v>
      </c>
      <c r="B11" s="5" t="n">
        <v>60</v>
      </c>
      <c r="C11" s="5" t="n">
        <v>60</v>
      </c>
    </row>
    <row r="12" spans="1:3">
      <c r="A12" s="4" t="s">
        <v>70</v>
      </c>
      <c r="B12" s="5" t="n">
        <v>0</v>
      </c>
      <c r="C12" s="5" t="n">
        <v>30</v>
      </c>
    </row>
    <row r="13" spans="1:3">
      <c r="A13" s="4" t="s">
        <v>71</v>
      </c>
      <c r="B13" s="5" t="n">
        <v>0</v>
      </c>
      <c r="C13" s="5" t="n">
        <v>30</v>
      </c>
    </row>
    <row r="14" spans="1:3">
      <c r="A14" s="4" t="s">
        <v>77</v>
      </c>
    </row>
    <row r="15" spans="1:3">
      <c r="A15" s="4" t="s">
        <v>69</v>
      </c>
      <c r="B15" s="5" t="n">
        <v>5</v>
      </c>
      <c r="C15" s="5" t="n">
        <v>5</v>
      </c>
    </row>
    <row r="16" spans="1:3">
      <c r="A16" s="4" t="s">
        <v>70</v>
      </c>
      <c r="B16" s="5" t="n">
        <v>1</v>
      </c>
      <c r="C16" s="5" t="n">
        <v>1</v>
      </c>
    </row>
    <row r="17" spans="1:3">
      <c r="A17" s="4" t="s">
        <v>71</v>
      </c>
      <c r="B17" s="5" t="n">
        <v>1</v>
      </c>
      <c r="C17"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8"/>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88</v>
      </c>
      <c r="B1" s="2" t="s">
        <v>289</v>
      </c>
      <c r="C1" s="2" t="s">
        <v>2</v>
      </c>
      <c r="D1" s="2" t="s">
        <v>32</v>
      </c>
    </row>
    <row r="2" spans="1:4">
      <c r="A2" s="4" t="s">
        <v>290</v>
      </c>
      <c r="C2" s="6" t="n">
        <v>451000</v>
      </c>
    </row>
    <row r="3" spans="1:4">
      <c r="A3" s="4" t="s">
        <v>291</v>
      </c>
      <c r="C3" s="5" t="n">
        <v>28000</v>
      </c>
    </row>
    <row r="4" spans="1:4">
      <c r="A4" s="4" t="s">
        <v>40</v>
      </c>
      <c r="C4" s="6" t="n">
        <v>705000</v>
      </c>
      <c r="D4" s="4" t="s">
        <v>35</v>
      </c>
    </row>
    <row r="5" spans="1:4">
      <c r="A5" s="4" t="s">
        <v>292</v>
      </c>
    </row>
    <row r="6" spans="1:4">
      <c r="A6" s="4" t="s">
        <v>290</v>
      </c>
      <c r="B6" s="6" t="n">
        <v>1130000</v>
      </c>
    </row>
    <row r="7" spans="1:4">
      <c r="A7" s="4" t="s">
        <v>291</v>
      </c>
      <c r="B7" s="5" t="n">
        <v>70000</v>
      </c>
    </row>
    <row r="8" spans="1:4">
      <c r="A8" s="4" t="s">
        <v>40</v>
      </c>
      <c r="B8" s="5" t="n">
        <v>1466000</v>
      </c>
    </row>
    <row r="9" spans="1:4">
      <c r="A9" s="4" t="s">
        <v>293</v>
      </c>
      <c r="B9" s="6" t="n">
        <v>266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294</v>
      </c>
      <c r="B1" s="2" t="s">
        <v>79</v>
      </c>
      <c r="C1" s="2" t="s">
        <v>1</v>
      </c>
    </row>
    <row r="2" spans="1:4">
      <c r="B2" s="2" t="s">
        <v>80</v>
      </c>
      <c r="C2" s="2" t="s">
        <v>2</v>
      </c>
      <c r="D2" s="2" t="s">
        <v>32</v>
      </c>
    </row>
    <row r="3" spans="1:4">
      <c r="A3" s="4" t="s">
        <v>295</v>
      </c>
      <c r="C3" s="6" t="n">
        <v>-1404793</v>
      </c>
      <c r="D3" s="6" t="n">
        <v>-326514</v>
      </c>
    </row>
    <row r="4" spans="1:4">
      <c r="A4" s="4" t="s">
        <v>127</v>
      </c>
      <c r="C4" s="6" t="n">
        <v>-3853796</v>
      </c>
      <c r="D4" s="6" t="n">
        <v>-272364</v>
      </c>
    </row>
    <row r="5" spans="1:4">
      <c r="A5" s="4" t="s">
        <v>296</v>
      </c>
      <c r="C5" s="8" t="n">
        <v>-3.51</v>
      </c>
      <c r="D5" s="8" t="n">
        <v>-0.36</v>
      </c>
    </row>
    <row r="6" spans="1:4">
      <c r="A6" s="4" t="s">
        <v>66</v>
      </c>
    </row>
    <row r="7" spans="1:4">
      <c r="A7" s="4" t="s">
        <v>295</v>
      </c>
      <c r="B7" s="6" t="n">
        <v>-113982</v>
      </c>
      <c r="D7" s="6" t="n">
        <v>50605</v>
      </c>
    </row>
    <row r="8" spans="1:4">
      <c r="A8" s="4" t="s">
        <v>127</v>
      </c>
      <c r="B8" s="6" t="n">
        <v>-125471</v>
      </c>
      <c r="D8" s="5" t="n">
        <v>-74216</v>
      </c>
    </row>
    <row r="9" spans="1:4">
      <c r="A9" s="4" t="s">
        <v>297</v>
      </c>
    </row>
    <row r="10" spans="1:4">
      <c r="A10" s="4" t="s">
        <v>298</v>
      </c>
      <c r="C10" s="6" t="n">
        <v>5617446</v>
      </c>
      <c r="D10" s="5" t="n">
        <v>5962254</v>
      </c>
    </row>
    <row r="11" spans="1:4">
      <c r="A11" s="4" t="s">
        <v>295</v>
      </c>
      <c r="C11" s="5" t="n">
        <v>-1518775</v>
      </c>
      <c r="D11" s="5" t="n">
        <v>-275909</v>
      </c>
    </row>
    <row r="12" spans="1:4">
      <c r="A12" s="4" t="s">
        <v>127</v>
      </c>
      <c r="C12" s="6" t="n">
        <v>-3979267</v>
      </c>
      <c r="D12" s="6" t="n">
        <v>-346580</v>
      </c>
    </row>
    <row r="13" spans="1:4">
      <c r="A13" s="4" t="s">
        <v>296</v>
      </c>
      <c r="C13" s="8" t="n">
        <v>-3.62</v>
      </c>
      <c r="D13" s="8" t="n">
        <v>-0.4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99</v>
      </c>
      <c r="B1" s="2" t="s">
        <v>289</v>
      </c>
      <c r="C1" s="2" t="s">
        <v>2</v>
      </c>
      <c r="D1" s="2" t="s">
        <v>32</v>
      </c>
    </row>
    <row r="2" spans="1:4">
      <c r="A2" s="4" t="s">
        <v>300</v>
      </c>
      <c r="C2" s="6" t="n">
        <v>1080000</v>
      </c>
      <c r="D2" s="4" t="s">
        <v>35</v>
      </c>
    </row>
    <row r="3" spans="1:4">
      <c r="A3" s="4" t="s">
        <v>301</v>
      </c>
      <c r="C3" s="5" t="n">
        <v>1332736</v>
      </c>
      <c r="D3" s="5" t="n">
        <v>602421</v>
      </c>
    </row>
    <row r="4" spans="1:4">
      <c r="A4" s="4" t="s">
        <v>302</v>
      </c>
      <c r="C4" s="6" t="n">
        <v>1332</v>
      </c>
      <c r="D4" s="6" t="n">
        <v>602</v>
      </c>
    </row>
    <row r="5" spans="1:4">
      <c r="A5" s="4" t="s">
        <v>292</v>
      </c>
    </row>
    <row r="6" spans="1:4">
      <c r="A6" s="4" t="s">
        <v>303</v>
      </c>
      <c r="B6" s="6" t="n">
        <v>2666000</v>
      </c>
    </row>
    <row r="7" spans="1:4">
      <c r="A7" s="4" t="s">
        <v>300</v>
      </c>
      <c r="B7" s="6" t="n">
        <v>890890</v>
      </c>
    </row>
    <row r="8" spans="1:4">
      <c r="A8" s="4" t="s">
        <v>301</v>
      </c>
      <c r="B8" s="5" t="n">
        <v>600000</v>
      </c>
    </row>
    <row r="9" spans="1:4">
      <c r="A9" s="4" t="s">
        <v>302</v>
      </c>
      <c r="B9" s="6" t="n">
        <v>1080000</v>
      </c>
    </row>
    <row r="10" spans="1:4">
      <c r="A10" s="4" t="s">
        <v>304</v>
      </c>
      <c r="B10" s="5" t="n">
        <v>755000</v>
      </c>
    </row>
    <row r="11" spans="1:4">
      <c r="A11" s="4" t="s">
        <v>305</v>
      </c>
      <c r="B11" s="5" t="n">
        <v>506000</v>
      </c>
    </row>
    <row r="12" spans="1:4">
      <c r="A12" s="4" t="s">
        <v>306</v>
      </c>
      <c r="B12" s="5" t="n">
        <v>29110</v>
      </c>
    </row>
    <row r="13" spans="1:4">
      <c r="A13" s="4" t="s">
        <v>307</v>
      </c>
      <c r="B13" s="6" t="n">
        <v>1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8</v>
      </c>
      <c r="B1" s="2" t="s">
        <v>1</v>
      </c>
    </row>
    <row r="2" spans="1:3">
      <c r="B2" s="2" t="s">
        <v>2</v>
      </c>
      <c r="C2" s="2" t="s">
        <v>32</v>
      </c>
    </row>
    <row r="3" spans="1:3">
      <c r="A3" s="3" t="s">
        <v>81</v>
      </c>
    </row>
    <row r="4" spans="1:3">
      <c r="A4" s="4" t="s">
        <v>82</v>
      </c>
      <c r="B4" s="6" t="n">
        <v>4277777</v>
      </c>
      <c r="C4" s="4" t="s">
        <v>35</v>
      </c>
    </row>
    <row r="5" spans="1:3">
      <c r="A5" s="4" t="s">
        <v>83</v>
      </c>
      <c r="B5" s="5" t="n">
        <v>2907847</v>
      </c>
      <c r="C5" s="4" t="s">
        <v>35</v>
      </c>
    </row>
    <row r="6" spans="1:3">
      <c r="A6" s="4" t="s">
        <v>84</v>
      </c>
      <c r="B6" s="5" t="n">
        <v>1369930</v>
      </c>
      <c r="C6" s="4" t="s">
        <v>35</v>
      </c>
    </row>
    <row r="7" spans="1:3">
      <c r="A7" s="4" t="s">
        <v>309</v>
      </c>
      <c r="B7" s="5" t="n">
        <v>778886</v>
      </c>
      <c r="C7" s="5" t="n">
        <v>326514</v>
      </c>
    </row>
    <row r="8" spans="1:3">
      <c r="A8" s="4" t="s">
        <v>93</v>
      </c>
      <c r="B8" s="5" t="n">
        <v>-1404793</v>
      </c>
      <c r="C8" s="5" t="n">
        <v>-326514</v>
      </c>
    </row>
    <row r="9" spans="1:3">
      <c r="A9" s="4" t="s">
        <v>310</v>
      </c>
      <c r="B9" s="5" t="n">
        <v>-2449003</v>
      </c>
      <c r="C9" s="5" t="n">
        <v>-153224</v>
      </c>
    </row>
    <row r="10" spans="1:3">
      <c r="A10" s="4" t="s">
        <v>311</v>
      </c>
      <c r="B10" s="5" t="n">
        <v>0</v>
      </c>
      <c r="C10" s="5" t="n">
        <v>0</v>
      </c>
    </row>
    <row r="11" spans="1:3">
      <c r="A11" s="4" t="s">
        <v>312</v>
      </c>
      <c r="B11" s="4" t="s">
        <v>35</v>
      </c>
      <c r="C11" s="5" t="n">
        <v>207374</v>
      </c>
    </row>
    <row r="12" spans="1:3">
      <c r="A12" s="4" t="s">
        <v>313</v>
      </c>
    </row>
    <row r="13" spans="1:3">
      <c r="A13" s="3" t="s">
        <v>81</v>
      </c>
    </row>
    <row r="14" spans="1:3">
      <c r="A14" s="4" t="s">
        <v>82</v>
      </c>
      <c r="C14" s="5" t="n">
        <v>13657933</v>
      </c>
    </row>
    <row r="15" spans="1:3">
      <c r="A15" s="4" t="s">
        <v>83</v>
      </c>
      <c r="C15" s="5" t="n">
        <v>11125247</v>
      </c>
    </row>
    <row r="16" spans="1:3">
      <c r="A16" s="4" t="s">
        <v>84</v>
      </c>
      <c r="C16" s="5" t="n">
        <v>2532686</v>
      </c>
    </row>
    <row r="17" spans="1:3">
      <c r="A17" s="4" t="s">
        <v>309</v>
      </c>
      <c r="C17" s="5" t="n">
        <v>2156504</v>
      </c>
    </row>
    <row r="18" spans="1:3">
      <c r="A18" s="4" t="s">
        <v>93</v>
      </c>
      <c r="C18" s="5" t="n">
        <v>376182</v>
      </c>
    </row>
    <row r="19" spans="1:3">
      <c r="A19" s="4" t="s">
        <v>310</v>
      </c>
      <c r="C19" s="5" t="n">
        <v>-168808</v>
      </c>
    </row>
    <row r="20" spans="1:3">
      <c r="A20" s="4" t="s">
        <v>314</v>
      </c>
      <c r="C20" s="5" t="n">
        <v>207374</v>
      </c>
    </row>
    <row r="21" spans="1:3">
      <c r="A21" s="4" t="s">
        <v>311</v>
      </c>
      <c r="C21" s="4" t="s">
        <v>35</v>
      </c>
    </row>
    <row r="22" spans="1:3">
      <c r="A22" s="4" t="s">
        <v>312</v>
      </c>
      <c r="C22" s="6" t="n">
        <v>2073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15</v>
      </c>
      <c r="B1" s="2" t="s">
        <v>316</v>
      </c>
    </row>
    <row r="2" spans="1:2">
      <c r="A2" s="3" t="s">
        <v>197</v>
      </c>
    </row>
    <row r="3" spans="1:2">
      <c r="A3" s="4" t="s">
        <v>290</v>
      </c>
      <c r="B3" s="6" t="n">
        <v>451000</v>
      </c>
    </row>
    <row r="4" spans="1:2">
      <c r="A4" s="4" t="s">
        <v>291</v>
      </c>
      <c r="B4" s="5" t="n">
        <v>28000</v>
      </c>
    </row>
    <row r="5" spans="1:2">
      <c r="A5" s="4" t="s">
        <v>317</v>
      </c>
      <c r="B5" s="5" t="n">
        <v>479000</v>
      </c>
    </row>
    <row r="6" spans="1:2">
      <c r="A6" s="4" t="s">
        <v>318</v>
      </c>
      <c r="B6" s="5" t="n">
        <v>-72000</v>
      </c>
    </row>
    <row r="7" spans="1:2">
      <c r="A7" s="4" t="s">
        <v>319</v>
      </c>
      <c r="B7" s="6" t="n">
        <v>40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20</v>
      </c>
      <c r="B1" s="2" t="s">
        <v>316</v>
      </c>
    </row>
    <row r="2" spans="1:2">
      <c r="A2" s="3" t="s">
        <v>197</v>
      </c>
    </row>
    <row r="3" spans="1:2">
      <c r="A3" s="5" t="n">
        <v>2016</v>
      </c>
      <c r="B3" s="6" t="n">
        <v>95865</v>
      </c>
    </row>
    <row r="4" spans="1:2">
      <c r="A4" s="5" t="n">
        <v>2017</v>
      </c>
      <c r="B4" s="5" t="n">
        <v>95865</v>
      </c>
    </row>
    <row r="5" spans="1:2">
      <c r="A5" s="5" t="n">
        <v>2018</v>
      </c>
      <c r="B5" s="5" t="n">
        <v>95865</v>
      </c>
    </row>
    <row r="6" spans="1:2">
      <c r="A6" s="5" t="n">
        <v>2019</v>
      </c>
      <c r="B6" s="5" t="n">
        <v>95865</v>
      </c>
    </row>
    <row r="7" spans="1:2">
      <c r="A7" s="5" t="n">
        <v>2020</v>
      </c>
      <c r="B7" s="6" t="n">
        <v>239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21</v>
      </c>
      <c r="B1" s="2" t="s">
        <v>322</v>
      </c>
    </row>
    <row r="2" spans="1:2">
      <c r="A2" s="3" t="s">
        <v>323</v>
      </c>
    </row>
    <row r="3" spans="1:2">
      <c r="A3" s="4" t="s">
        <v>324</v>
      </c>
      <c r="B3" s="6" t="n">
        <v>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7"/>
  </cols>
  <sheetData>
    <row r="1" spans="1:4">
      <c r="A1" s="1" t="s">
        <v>325</v>
      </c>
      <c r="B1" s="2" t="s">
        <v>32</v>
      </c>
      <c r="C1" s="2" t="s">
        <v>326</v>
      </c>
      <c r="D1" s="2" t="s">
        <v>2</v>
      </c>
    </row>
    <row r="2" spans="1:4">
      <c r="A2" s="4" t="s">
        <v>327</v>
      </c>
      <c r="B2" s="10" t="n">
        <v>0.0225</v>
      </c>
    </row>
    <row r="3" spans="1:4">
      <c r="A3" s="4" t="s">
        <v>328</v>
      </c>
      <c r="B3" s="4" t="s">
        <v>329</v>
      </c>
      <c r="D3" s="4" t="s">
        <v>330</v>
      </c>
    </row>
    <row r="4" spans="1:4">
      <c r="A4" s="4" t="s">
        <v>331</v>
      </c>
      <c r="B4" s="4" t="s">
        <v>332</v>
      </c>
    </row>
    <row r="5" spans="1:4">
      <c r="A5" s="4" t="s">
        <v>333</v>
      </c>
      <c r="D5" s="4" t="s">
        <v>334</v>
      </c>
    </row>
    <row r="6" spans="1:4">
      <c r="A6" s="4" t="s">
        <v>335</v>
      </c>
      <c r="B6" s="4" t="s">
        <v>336</v>
      </c>
    </row>
    <row r="7" spans="1:4">
      <c r="A7" s="4" t="s">
        <v>337</v>
      </c>
    </row>
    <row r="8" spans="1:4">
      <c r="A8" s="4" t="s">
        <v>327</v>
      </c>
      <c r="C8" s="10" t="n">
        <v>0.0188</v>
      </c>
      <c r="D8" s="4" t="s">
        <v>338</v>
      </c>
    </row>
    <row r="9" spans="1:4">
      <c r="A9" s="4" t="s">
        <v>328</v>
      </c>
      <c r="C9" s="4" t="s">
        <v>339</v>
      </c>
    </row>
    <row r="10" spans="1:4">
      <c r="A10" s="4" t="s">
        <v>331</v>
      </c>
      <c r="C10" s="4" t="s">
        <v>340</v>
      </c>
      <c r="D10" s="4" t="s">
        <v>341</v>
      </c>
    </row>
    <row r="11" spans="1:4">
      <c r="A11" s="4" t="s">
        <v>335</v>
      </c>
      <c r="C11" s="4" t="s">
        <v>342</v>
      </c>
      <c r="D11" s="4" t="s">
        <v>342</v>
      </c>
    </row>
    <row r="12" spans="1:4">
      <c r="A12" s="4" t="s">
        <v>343</v>
      </c>
    </row>
    <row r="13" spans="1:4">
      <c r="A13" s="4" t="s">
        <v>327</v>
      </c>
      <c r="C13" s="10" t="n">
        <v>1.4178</v>
      </c>
      <c r="D13" s="4" t="s">
        <v>344</v>
      </c>
    </row>
    <row r="14" spans="1:4">
      <c r="A14" s="4" t="s">
        <v>328</v>
      </c>
      <c r="C14" s="4" t="s">
        <v>329</v>
      </c>
    </row>
    <row r="15" spans="1:4">
      <c r="A15" s="4" t="s">
        <v>331</v>
      </c>
      <c r="C15" s="4" t="s">
        <v>332</v>
      </c>
      <c r="D15" s="4" t="s">
        <v>345</v>
      </c>
    </row>
    <row r="16" spans="1:4">
      <c r="A16" s="4" t="s">
        <v>335</v>
      </c>
      <c r="C16" s="4" t="s">
        <v>346</v>
      </c>
      <c r="D16" s="4" t="s">
        <v>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v>
      </c>
      <c r="B1" s="2" t="s">
        <v>79</v>
      </c>
      <c r="C1" s="2" t="s">
        <v>1</v>
      </c>
    </row>
    <row r="2" spans="1:4">
      <c r="B2" s="2" t="s">
        <v>80</v>
      </c>
      <c r="C2" s="2" t="s">
        <v>2</v>
      </c>
      <c r="D2" s="2" t="s">
        <v>32</v>
      </c>
    </row>
    <row r="3" spans="1:4">
      <c r="A3" s="3" t="s">
        <v>81</v>
      </c>
    </row>
    <row r="4" spans="1:4">
      <c r="A4" s="4" t="s">
        <v>82</v>
      </c>
      <c r="C4" s="6" t="n">
        <v>4277777</v>
      </c>
      <c r="D4" s="4" t="s">
        <v>35</v>
      </c>
    </row>
    <row r="5" spans="1:4">
      <c r="A5" s="4" t="s">
        <v>83</v>
      </c>
      <c r="C5" s="5" t="n">
        <v>2907847</v>
      </c>
      <c r="D5" s="4" t="s">
        <v>35</v>
      </c>
    </row>
    <row r="6" spans="1:4">
      <c r="A6" s="4" t="s">
        <v>84</v>
      </c>
      <c r="C6" s="5" t="n">
        <v>1369930</v>
      </c>
      <c r="D6" s="4" t="s">
        <v>35</v>
      </c>
    </row>
    <row r="7" spans="1:4">
      <c r="A7" s="3" t="s">
        <v>85</v>
      </c>
    </row>
    <row r="8" spans="1:4">
      <c r="A8" s="4" t="s">
        <v>86</v>
      </c>
      <c r="C8" s="5" t="n">
        <v>180000</v>
      </c>
      <c r="D8" s="4" t="s">
        <v>35</v>
      </c>
    </row>
    <row r="9" spans="1:4">
      <c r="A9" s="4" t="s">
        <v>87</v>
      </c>
      <c r="C9" s="5" t="n">
        <v>613000</v>
      </c>
      <c r="D9" s="4" t="s">
        <v>35</v>
      </c>
    </row>
    <row r="10" spans="1:4">
      <c r="A10" s="4" t="s">
        <v>88</v>
      </c>
      <c r="C10" s="5" t="n">
        <v>761000</v>
      </c>
      <c r="D10" s="4" t="s">
        <v>35</v>
      </c>
    </row>
    <row r="11" spans="1:4">
      <c r="A11" s="4" t="s">
        <v>89</v>
      </c>
      <c r="C11" s="5" t="n">
        <v>441837</v>
      </c>
      <c r="D11" s="4" t="s">
        <v>35</v>
      </c>
    </row>
    <row r="12" spans="1:4">
      <c r="A12" s="4" t="s">
        <v>90</v>
      </c>
      <c r="C12" s="5" t="n">
        <v>778886</v>
      </c>
      <c r="D12" s="5" t="n">
        <v>326514</v>
      </c>
    </row>
    <row r="13" spans="1:4">
      <c r="A13" s="4" t="s">
        <v>91</v>
      </c>
      <c r="C13" s="5" t="n">
        <v>2774723</v>
      </c>
      <c r="D13" s="5" t="n">
        <v>326514</v>
      </c>
    </row>
    <row r="14" spans="1:4">
      <c r="A14" s="4" t="s">
        <v>92</v>
      </c>
      <c r="C14" s="5" t="n">
        <v>-1404793</v>
      </c>
      <c r="D14" s="5" t="n">
        <v>-326514</v>
      </c>
    </row>
    <row r="15" spans="1:4">
      <c r="A15" s="3" t="s">
        <v>93</v>
      </c>
    </row>
    <row r="16" spans="1:4">
      <c r="A16" s="4" t="s">
        <v>94</v>
      </c>
      <c r="C16" s="5" t="n">
        <v>-2581198</v>
      </c>
      <c r="D16" s="5" t="n">
        <v>-4265</v>
      </c>
    </row>
    <row r="17" spans="1:4">
      <c r="A17" s="4" t="s">
        <v>95</v>
      </c>
      <c r="C17" s="4" t="s">
        <v>35</v>
      </c>
      <c r="D17" s="5" t="n">
        <v>-50000</v>
      </c>
    </row>
    <row r="18" spans="1:4">
      <c r="A18" s="4" t="s">
        <v>96</v>
      </c>
      <c r="C18" s="5" t="n">
        <v>132195</v>
      </c>
      <c r="D18" s="5" t="n">
        <v>-98959</v>
      </c>
    </row>
    <row r="19" spans="1:4">
      <c r="A19" s="4" t="s">
        <v>97</v>
      </c>
      <c r="C19" s="5" t="n">
        <v>-2449003</v>
      </c>
      <c r="D19" s="5" t="n">
        <v>-153224</v>
      </c>
    </row>
    <row r="20" spans="1:4">
      <c r="A20" s="4" t="s">
        <v>98</v>
      </c>
      <c r="C20" s="5" t="n">
        <v>-3853796</v>
      </c>
      <c r="D20" s="5" t="n">
        <v>-479738</v>
      </c>
    </row>
    <row r="21" spans="1:4">
      <c r="A21" s="4" t="s">
        <v>99</v>
      </c>
      <c r="C21" s="4" t="s">
        <v>35</v>
      </c>
      <c r="D21" s="4" t="s">
        <v>35</v>
      </c>
    </row>
    <row r="22" spans="1:4">
      <c r="A22" s="4" t="s">
        <v>100</v>
      </c>
      <c r="C22" s="5" t="n">
        <v>-3853796</v>
      </c>
      <c r="D22" s="5" t="n">
        <v>-479738</v>
      </c>
    </row>
    <row r="23" spans="1:4">
      <c r="A23" s="4" t="s">
        <v>101</v>
      </c>
      <c r="C23" s="4" t="s">
        <v>35</v>
      </c>
      <c r="D23" s="5" t="n">
        <v>207374</v>
      </c>
    </row>
    <row r="24" spans="1:4">
      <c r="A24" s="4" t="s">
        <v>102</v>
      </c>
      <c r="C24" s="5" t="n">
        <v>-3853796</v>
      </c>
      <c r="D24" s="5" t="n">
        <v>-272364</v>
      </c>
    </row>
    <row r="25" spans="1:4">
      <c r="A25" s="4" t="s">
        <v>103</v>
      </c>
      <c r="C25" s="5" t="n">
        <v>-1989</v>
      </c>
      <c r="D25" s="4" t="s">
        <v>35</v>
      </c>
    </row>
    <row r="26" spans="1:4">
      <c r="A26" s="4" t="s">
        <v>104</v>
      </c>
      <c r="C26" s="6" t="n">
        <v>-3853796</v>
      </c>
      <c r="D26" s="6" t="n">
        <v>-272364</v>
      </c>
    </row>
    <row r="27" spans="1:4">
      <c r="A27" s="4" t="s">
        <v>105</v>
      </c>
      <c r="C27" s="8" t="n">
        <v>-3.51</v>
      </c>
      <c r="D27" s="8" t="n">
        <v>-0.64</v>
      </c>
    </row>
    <row r="28" spans="1:4">
      <c r="A28" s="4" t="s">
        <v>106</v>
      </c>
      <c r="C28" s="4" t="s">
        <v>35</v>
      </c>
      <c r="D28" s="9" t="n">
        <v>0.28</v>
      </c>
    </row>
    <row r="29" spans="1:4">
      <c r="A29" s="4" t="s">
        <v>107</v>
      </c>
      <c r="C29" s="8" t="n">
        <v>-3.51</v>
      </c>
      <c r="D29" s="8" t="n">
        <v>-0.36</v>
      </c>
    </row>
    <row r="30" spans="1:4">
      <c r="A30" s="4" t="s">
        <v>108</v>
      </c>
      <c r="C30" s="5" t="n">
        <v>1097984</v>
      </c>
      <c r="D30" s="5" t="n">
        <v>744400</v>
      </c>
    </row>
    <row r="31" spans="1:4">
      <c r="A31" s="4" t="s">
        <v>66</v>
      </c>
    </row>
    <row r="32" spans="1:4">
      <c r="A32" s="3" t="s">
        <v>81</v>
      </c>
    </row>
    <row r="33" spans="1:4">
      <c r="A33" s="4" t="s">
        <v>82</v>
      </c>
      <c r="B33" s="6" t="n">
        <v>1339669</v>
      </c>
      <c r="D33" s="6" t="n">
        <v>5962254</v>
      </c>
    </row>
    <row r="34" spans="1:4">
      <c r="A34" s="4" t="s">
        <v>83</v>
      </c>
      <c r="B34" s="5" t="n">
        <v>992493</v>
      </c>
      <c r="D34" s="5" t="n">
        <v>4468986</v>
      </c>
    </row>
    <row r="35" spans="1:4">
      <c r="A35" s="4" t="s">
        <v>84</v>
      </c>
      <c r="B35" s="5" t="n">
        <v>347176</v>
      </c>
      <c r="D35" s="5" t="n">
        <v>1493268</v>
      </c>
    </row>
    <row r="36" spans="1:4">
      <c r="A36" s="3" t="s">
        <v>85</v>
      </c>
    </row>
    <row r="37" spans="1:4">
      <c r="A37" s="4" t="s">
        <v>86</v>
      </c>
      <c r="B37" s="4" t="s">
        <v>35</v>
      </c>
      <c r="D37" s="4" t="s">
        <v>35</v>
      </c>
    </row>
    <row r="38" spans="1:4">
      <c r="A38" s="4" t="s">
        <v>87</v>
      </c>
      <c r="B38" s="4" t="s">
        <v>35</v>
      </c>
      <c r="D38" s="4" t="s">
        <v>35</v>
      </c>
    </row>
    <row r="39" spans="1:4">
      <c r="A39" s="4" t="s">
        <v>88</v>
      </c>
      <c r="B39" s="4" t="s">
        <v>35</v>
      </c>
      <c r="D39" s="4" t="s">
        <v>35</v>
      </c>
    </row>
    <row r="40" spans="1:4">
      <c r="A40" s="4" t="s">
        <v>89</v>
      </c>
      <c r="B40" s="5" t="n">
        <v>117623</v>
      </c>
      <c r="D40" s="5" t="n">
        <v>429392</v>
      </c>
    </row>
    <row r="41" spans="1:4">
      <c r="A41" s="4" t="s">
        <v>90</v>
      </c>
      <c r="B41" s="5" t="n">
        <v>343535</v>
      </c>
      <c r="D41" s="5" t="n">
        <v>1013271</v>
      </c>
    </row>
    <row r="42" spans="1:4">
      <c r="A42" s="4" t="s">
        <v>91</v>
      </c>
      <c r="B42" s="5" t="n">
        <v>461158</v>
      </c>
      <c r="D42" s="5" t="n">
        <v>1442663</v>
      </c>
    </row>
    <row r="43" spans="1:4">
      <c r="A43" s="4" t="s">
        <v>92</v>
      </c>
      <c r="B43" s="5" t="n">
        <v>-113982</v>
      </c>
      <c r="D43" s="5" t="n">
        <v>50605</v>
      </c>
    </row>
    <row r="44" spans="1:4">
      <c r="A44" s="3" t="s">
        <v>93</v>
      </c>
    </row>
    <row r="45" spans="1:4">
      <c r="A45" s="4" t="s">
        <v>94</v>
      </c>
      <c r="B45" s="5" t="n">
        <v>-11489</v>
      </c>
      <c r="D45" s="5" t="n">
        <v>-124821</v>
      </c>
    </row>
    <row r="46" spans="1:4">
      <c r="A46" s="4" t="s">
        <v>95</v>
      </c>
      <c r="B46" s="4" t="s">
        <v>35</v>
      </c>
      <c r="D46" s="4" t="s">
        <v>35</v>
      </c>
    </row>
    <row r="47" spans="1:4">
      <c r="A47" s="4" t="s">
        <v>96</v>
      </c>
      <c r="B47" s="4" t="s">
        <v>35</v>
      </c>
      <c r="D47" s="4" t="s">
        <v>35</v>
      </c>
    </row>
    <row r="48" spans="1:4">
      <c r="A48" s="4" t="s">
        <v>97</v>
      </c>
      <c r="B48" s="5" t="n">
        <v>-11489</v>
      </c>
      <c r="D48" s="5" t="n">
        <v>-124821</v>
      </c>
    </row>
    <row r="49" spans="1:4">
      <c r="A49" s="4" t="s">
        <v>98</v>
      </c>
      <c r="B49" s="5" t="n">
        <v>-125471</v>
      </c>
      <c r="D49" s="5" t="n">
        <v>-74216</v>
      </c>
    </row>
    <row r="50" spans="1:4">
      <c r="A50" s="4" t="s">
        <v>99</v>
      </c>
      <c r="B50" s="4" t="s">
        <v>35</v>
      </c>
      <c r="D50" s="4" t="s">
        <v>35</v>
      </c>
    </row>
    <row r="51" spans="1:4">
      <c r="A51" s="4" t="s">
        <v>100</v>
      </c>
      <c r="B51" s="5" t="n">
        <v>-125471</v>
      </c>
      <c r="D51" s="5" t="n">
        <v>-74216</v>
      </c>
    </row>
    <row r="52" spans="1:4">
      <c r="A52" s="4" t="s">
        <v>101</v>
      </c>
      <c r="B52" s="4" t="s">
        <v>35</v>
      </c>
      <c r="D52" s="4" t="s">
        <v>35</v>
      </c>
    </row>
    <row r="53" spans="1:4">
      <c r="A53" s="4" t="s">
        <v>102</v>
      </c>
      <c r="B53" s="5" t="n">
        <v>-125471</v>
      </c>
      <c r="D53" s="5" t="n">
        <v>-74216</v>
      </c>
    </row>
    <row r="54" spans="1:4">
      <c r="A54" s="4" t="s">
        <v>103</v>
      </c>
      <c r="B54" s="4" t="s">
        <v>35</v>
      </c>
      <c r="D54" s="4" t="s">
        <v>35</v>
      </c>
    </row>
    <row r="55" spans="1:4">
      <c r="A55" s="4" t="s">
        <v>104</v>
      </c>
      <c r="B55" s="6" t="n">
        <v>-125471</v>
      </c>
      <c r="D55" s="6" t="n">
        <v>-7421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6" t="n">
        <v>178959</v>
      </c>
    </row>
    <row r="5" spans="1:3">
      <c r="A5" s="4" t="s">
        <v>351</v>
      </c>
      <c r="B5" s="5" t="n">
        <v>1052612</v>
      </c>
      <c r="C5" s="6" t="n">
        <v>99554</v>
      </c>
    </row>
    <row r="6" spans="1:3">
      <c r="A6" s="4" t="s">
        <v>352</v>
      </c>
      <c r="C6" s="5" t="n">
        <v>-19554</v>
      </c>
    </row>
    <row r="7" spans="1:3">
      <c r="A7" s="4" t="s">
        <v>353</v>
      </c>
      <c r="B7" s="5" t="n">
        <v>-132195</v>
      </c>
      <c r="C7" s="5" t="n">
        <v>98959</v>
      </c>
    </row>
    <row r="8" spans="1:3">
      <c r="A8" s="4" t="s">
        <v>354</v>
      </c>
      <c r="B8" s="6" t="n">
        <v>1099376</v>
      </c>
      <c r="C8" s="6" t="n">
        <v>1789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s>
  <sheetData>
    <row r="1" spans="1:6">
      <c r="A1" s="1" t="s">
        <v>355</v>
      </c>
      <c r="B1" s="2" t="s">
        <v>79</v>
      </c>
      <c r="C1" s="2" t="s">
        <v>1</v>
      </c>
    </row>
    <row r="2" spans="1:6">
      <c r="B2" s="2" t="s">
        <v>80</v>
      </c>
      <c r="C2" s="2" t="s">
        <v>2</v>
      </c>
      <c r="D2" s="2" t="s">
        <v>32</v>
      </c>
      <c r="E2" s="2" t="s">
        <v>356</v>
      </c>
      <c r="F2" s="2" t="s">
        <v>357</v>
      </c>
    </row>
    <row r="3" spans="1:6">
      <c r="A3" s="3" t="s">
        <v>358</v>
      </c>
    </row>
    <row r="4" spans="1:6">
      <c r="A4" s="4" t="s">
        <v>359</v>
      </c>
      <c r="C4" s="7" t="n">
        <v>0.001</v>
      </c>
      <c r="D4" s="7" t="n">
        <v>0.001</v>
      </c>
    </row>
    <row r="5" spans="1:6">
      <c r="A5" s="4" t="s">
        <v>360</v>
      </c>
      <c r="C5" s="6" t="n">
        <v>7000</v>
      </c>
      <c r="D5" s="6" t="n">
        <v>80000</v>
      </c>
    </row>
    <row r="6" spans="1:6">
      <c r="A6" s="4" t="s">
        <v>361</v>
      </c>
      <c r="C6" s="5" t="n">
        <v>5000000</v>
      </c>
      <c r="D6" s="5" t="n">
        <v>5000000</v>
      </c>
    </row>
    <row r="7" spans="1:6">
      <c r="A7" s="4" t="s">
        <v>362</v>
      </c>
      <c r="C7" s="5" t="n">
        <v>1332736</v>
      </c>
      <c r="D7" s="5" t="n">
        <v>602421</v>
      </c>
    </row>
    <row r="8" spans="1:6">
      <c r="A8" s="4" t="s">
        <v>363</v>
      </c>
      <c r="C8" s="6" t="n">
        <v>109200</v>
      </c>
      <c r="D8" s="4" t="s">
        <v>35</v>
      </c>
    </row>
    <row r="9" spans="1:6">
      <c r="A9" s="4" t="s">
        <v>364</v>
      </c>
      <c r="C9" s="5" t="n">
        <v>293334</v>
      </c>
    </row>
    <row r="10" spans="1:6">
      <c r="A10" s="4" t="s">
        <v>365</v>
      </c>
      <c r="C10" s="6" t="n">
        <v>-109200</v>
      </c>
    </row>
    <row r="11" spans="1:6">
      <c r="A11" s="4" t="s">
        <v>66</v>
      </c>
    </row>
    <row r="12" spans="1:6">
      <c r="A12" s="3" t="s">
        <v>358</v>
      </c>
    </row>
    <row r="13" spans="1:6">
      <c r="A13" s="4" t="s">
        <v>360</v>
      </c>
      <c r="B13" s="4" t="s">
        <v>35</v>
      </c>
      <c r="D13" s="4" t="s">
        <v>35</v>
      </c>
    </row>
    <row r="14" spans="1:6">
      <c r="A14" s="4" t="s">
        <v>363</v>
      </c>
      <c r="B14" s="4" t="s">
        <v>35</v>
      </c>
      <c r="D14" s="4" t="s">
        <v>35</v>
      </c>
    </row>
    <row r="15" spans="1:6">
      <c r="A15" s="4" t="s">
        <v>365</v>
      </c>
      <c r="C15" s="4" t="s">
        <v>35</v>
      </c>
    </row>
    <row r="16" spans="1:6">
      <c r="A16" s="4" t="s">
        <v>113</v>
      </c>
    </row>
    <row r="17" spans="1:6">
      <c r="A17" s="3" t="s">
        <v>358</v>
      </c>
    </row>
    <row r="18" spans="1:6">
      <c r="A18" s="4" t="s">
        <v>366</v>
      </c>
      <c r="C18" s="5" t="n">
        <v>7000</v>
      </c>
      <c r="D18" s="5" t="n">
        <v>40000</v>
      </c>
    </row>
    <row r="19" spans="1:6">
      <c r="A19" s="4" t="s">
        <v>367</v>
      </c>
      <c r="C19" s="5" t="n">
        <v>60000</v>
      </c>
    </row>
    <row r="20" spans="1:6">
      <c r="A20" s="4" t="s">
        <v>365</v>
      </c>
      <c r="C20" s="6" t="n">
        <v>-60</v>
      </c>
    </row>
    <row r="21" spans="1:6">
      <c r="A21" s="4" t="s">
        <v>114</v>
      </c>
    </row>
    <row r="22" spans="1:6">
      <c r="A22" s="3" t="s">
        <v>358</v>
      </c>
    </row>
    <row r="23" spans="1:6">
      <c r="A23" s="4" t="s">
        <v>365</v>
      </c>
      <c r="C23" s="5" t="n">
        <v>-109140</v>
      </c>
    </row>
    <row r="24" spans="1:6">
      <c r="A24" s="4" t="s">
        <v>77</v>
      </c>
    </row>
    <row r="25" spans="1:6">
      <c r="A25" s="3" t="s">
        <v>358</v>
      </c>
    </row>
    <row r="26" spans="1:6">
      <c r="A26" s="4" t="s">
        <v>365</v>
      </c>
      <c r="C26" s="4" t="s">
        <v>35</v>
      </c>
    </row>
    <row r="27" spans="1:6">
      <c r="A27" s="4" t="s">
        <v>115</v>
      </c>
    </row>
    <row r="28" spans="1:6">
      <c r="A28" s="3" t="s">
        <v>358</v>
      </c>
    </row>
    <row r="29" spans="1:6">
      <c r="A29" s="4" t="s">
        <v>365</v>
      </c>
      <c r="C29" s="4" t="s">
        <v>35</v>
      </c>
    </row>
    <row r="30" spans="1:6">
      <c r="A30" s="4" t="s">
        <v>116</v>
      </c>
    </row>
    <row r="31" spans="1:6">
      <c r="A31" s="3" t="s">
        <v>358</v>
      </c>
    </row>
    <row r="32" spans="1:6">
      <c r="A32" s="4" t="s">
        <v>365</v>
      </c>
      <c r="C32" s="4" t="s">
        <v>35</v>
      </c>
    </row>
    <row r="33" spans="1:6">
      <c r="A33" s="4" t="s">
        <v>368</v>
      </c>
    </row>
    <row r="34" spans="1:6">
      <c r="A34" s="3" t="s">
        <v>358</v>
      </c>
    </row>
    <row r="35" spans="1:6">
      <c r="A35" s="4" t="s">
        <v>359</v>
      </c>
      <c r="F35" s="7" t="n">
        <v>0.001</v>
      </c>
    </row>
    <row r="36" spans="1:6">
      <c r="A36" s="4" t="s">
        <v>369</v>
      </c>
    </row>
    <row r="37" spans="1:6">
      <c r="A37" s="3" t="s">
        <v>358</v>
      </c>
    </row>
    <row r="38" spans="1:6">
      <c r="A38" s="4" t="s">
        <v>370</v>
      </c>
      <c r="C38" s="6" t="n">
        <v>60000</v>
      </c>
    </row>
    <row r="39" spans="1:6">
      <c r="A39" s="4" t="s">
        <v>364</v>
      </c>
      <c r="C39" s="5" t="n">
        <v>5867</v>
      </c>
    </row>
    <row r="40" spans="1:6">
      <c r="A40" s="4" t="s">
        <v>371</v>
      </c>
      <c r="C40" s="7" t="n">
        <v>0.225</v>
      </c>
    </row>
    <row r="41" spans="1:6">
      <c r="A41" s="4" t="s">
        <v>372</v>
      </c>
      <c r="C41" s="6" t="n">
        <v>6000</v>
      </c>
    </row>
    <row r="42" spans="1:6">
      <c r="A42" s="4" t="s">
        <v>373</v>
      </c>
    </row>
    <row r="43" spans="1:6">
      <c r="A43" s="3" t="s">
        <v>358</v>
      </c>
    </row>
    <row r="44" spans="1:6">
      <c r="A44" s="4" t="s">
        <v>359</v>
      </c>
      <c r="C44" s="8" t="n">
        <v>0.3</v>
      </c>
      <c r="E44" s="8" t="n">
        <v>0.15</v>
      </c>
    </row>
    <row r="45" spans="1:6">
      <c r="A45" s="4" t="s">
        <v>360</v>
      </c>
      <c r="C45" s="6" t="n">
        <v>60000</v>
      </c>
    </row>
    <row r="46" spans="1:6">
      <c r="A46" s="4" t="s">
        <v>362</v>
      </c>
      <c r="C46" s="5" t="n">
        <v>200000</v>
      </c>
      <c r="E46" s="5" t="n">
        <v>26668</v>
      </c>
    </row>
    <row r="47" spans="1:6">
      <c r="A47" s="4" t="s">
        <v>374</v>
      </c>
    </row>
    <row r="48" spans="1:6">
      <c r="A48" s="3" t="s">
        <v>358</v>
      </c>
    </row>
    <row r="49" spans="1:6">
      <c r="A49" s="4" t="s">
        <v>359</v>
      </c>
      <c r="C49" s="8" t="n">
        <v>0.15</v>
      </c>
    </row>
    <row r="50" spans="1:6">
      <c r="A50" s="4" t="s">
        <v>366</v>
      </c>
      <c r="C50" s="5" t="n">
        <v>600000</v>
      </c>
    </row>
    <row r="51" spans="1:6">
      <c r="A51" s="4" t="s">
        <v>360</v>
      </c>
      <c r="C51" s="6" t="n">
        <v>90000</v>
      </c>
    </row>
    <row r="52" spans="1:6">
      <c r="A52" s="4" t="s">
        <v>375</v>
      </c>
    </row>
    <row r="53" spans="1:6">
      <c r="A53" s="3" t="s">
        <v>358</v>
      </c>
    </row>
    <row r="54" spans="1:6">
      <c r="A54" s="4" t="s">
        <v>359</v>
      </c>
      <c r="C54" s="8" t="n">
        <v>0.5</v>
      </c>
    </row>
    <row r="55" spans="1:6">
      <c r="A55" s="4" t="s">
        <v>367</v>
      </c>
      <c r="C55" s="5" t="n">
        <v>1000000</v>
      </c>
    </row>
    <row r="56" spans="1:6">
      <c r="A56" s="4" t="s">
        <v>363</v>
      </c>
      <c r="C56" s="6" t="n">
        <v>379452</v>
      </c>
    </row>
    <row r="57" spans="1:6">
      <c r="A57" s="4" t="s">
        <v>365</v>
      </c>
      <c r="C57" s="6" t="n">
        <v>-5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4" t="s">
        <v>35</v>
      </c>
    </row>
    <row r="5" spans="1:3">
      <c r="A5" s="4" t="s">
        <v>379</v>
      </c>
      <c r="B5" s="5" t="n">
        <v>14000</v>
      </c>
      <c r="C5" s="4" t="s">
        <v>35</v>
      </c>
    </row>
    <row r="6" spans="1:3">
      <c r="A6" s="4" t="s">
        <v>380</v>
      </c>
      <c r="B6" s="5" t="n">
        <v>-1989</v>
      </c>
      <c r="C6" s="4" t="s">
        <v>35</v>
      </c>
    </row>
    <row r="7" spans="1:3">
      <c r="A7" s="4" t="s">
        <v>381</v>
      </c>
      <c r="B7" s="6" t="n">
        <v>12011</v>
      </c>
      <c r="C7" s="4" t="s">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2</v>
      </c>
      <c r="B1" s="2" t="s">
        <v>1</v>
      </c>
    </row>
    <row r="2" spans="1:3">
      <c r="B2" s="2" t="s">
        <v>2</v>
      </c>
      <c r="C2" s="2" t="s">
        <v>32</v>
      </c>
    </row>
    <row r="3" spans="1:3">
      <c r="A3" s="4" t="s">
        <v>383</v>
      </c>
      <c r="B3" s="6" t="n">
        <v>78466</v>
      </c>
    </row>
    <row r="4" spans="1:3">
      <c r="A4" s="4" t="s">
        <v>66</v>
      </c>
    </row>
    <row r="5" spans="1:3">
      <c r="A5" s="4" t="s">
        <v>383</v>
      </c>
      <c r="C5" s="6" t="n">
        <v>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84</v>
      </c>
      <c r="B1" s="2" t="s">
        <v>316</v>
      </c>
    </row>
    <row r="2" spans="1:2">
      <c r="A2" s="3" t="s">
        <v>385</v>
      </c>
    </row>
    <row r="3" spans="1:2">
      <c r="A3" s="5" t="n">
        <v>2017</v>
      </c>
      <c r="B3" s="6" t="n">
        <v>89626</v>
      </c>
    </row>
    <row r="4" spans="1:2">
      <c r="A4" s="5" t="n">
        <v>2018</v>
      </c>
      <c r="B4" s="5" t="n">
        <v>48133</v>
      </c>
    </row>
    <row r="5" spans="1:2">
      <c r="A5" s="5" t="n">
        <v>2019</v>
      </c>
      <c r="B5" s="5" t="n">
        <v>16512</v>
      </c>
    </row>
    <row r="6" spans="1:2">
      <c r="A6" s="4" t="s">
        <v>117</v>
      </c>
      <c r="B6" s="6" t="n">
        <v>154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9</v>
      </c>
      <c r="B1" s="2" t="s">
        <v>1</v>
      </c>
    </row>
    <row r="2" spans="1:3">
      <c r="B2" s="2" t="s">
        <v>2</v>
      </c>
      <c r="C2" s="2" t="s">
        <v>32</v>
      </c>
    </row>
    <row r="3" spans="1:3">
      <c r="A3" s="3" t="s">
        <v>110</v>
      </c>
    </row>
    <row r="4" spans="1:3">
      <c r="A4" s="4" t="s">
        <v>111</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0"/>
    <col customWidth="1" max="6" min="6" width="24"/>
    <col customWidth="1" max="7" min="7" width="21"/>
    <col customWidth="1" max="8" min="8" width="12"/>
  </cols>
  <sheetData>
    <row r="1" spans="1:8">
      <c r="A1" s="1" t="s">
        <v>112</v>
      </c>
      <c r="B1" s="2" t="s">
        <v>77</v>
      </c>
      <c r="C1" s="2" t="s">
        <v>113</v>
      </c>
      <c r="D1" s="2" t="s">
        <v>114</v>
      </c>
      <c r="E1" s="2" t="s">
        <v>115</v>
      </c>
      <c r="F1" s="2" t="s">
        <v>116</v>
      </c>
      <c r="G1" s="2" t="s">
        <v>66</v>
      </c>
      <c r="H1" s="2" t="s">
        <v>117</v>
      </c>
    </row>
    <row r="2" spans="1:8">
      <c r="A2" s="4" t="s">
        <v>118</v>
      </c>
      <c r="B2" s="4" t="s">
        <v>35</v>
      </c>
      <c r="C2" s="6" t="n">
        <v>744</v>
      </c>
      <c r="D2" s="6" t="n">
        <v>1670180</v>
      </c>
      <c r="E2" s="6" t="n">
        <v>-2509026</v>
      </c>
      <c r="F2" s="4" t="s">
        <v>35</v>
      </c>
      <c r="H2" s="6" t="n">
        <v>-838102</v>
      </c>
    </row>
    <row r="3" spans="1:8">
      <c r="A3" s="4" t="s">
        <v>119</v>
      </c>
      <c r="C3" s="5" t="n">
        <v>744436</v>
      </c>
    </row>
    <row r="4" spans="1:8">
      <c r="A4" s="4" t="s">
        <v>120</v>
      </c>
      <c r="B4" s="5" t="n">
        <v>2</v>
      </c>
    </row>
    <row r="5" spans="1:8">
      <c r="A5" s="4" t="s">
        <v>121</v>
      </c>
      <c r="B5" s="4" t="s">
        <v>35</v>
      </c>
      <c r="C5" s="6" t="n">
        <v>40</v>
      </c>
      <c r="D5" s="5" t="n">
        <v>79960</v>
      </c>
      <c r="E5" s="4" t="s">
        <v>35</v>
      </c>
      <c r="F5" s="4" t="s">
        <v>35</v>
      </c>
      <c r="H5" s="5" t="n">
        <v>80000</v>
      </c>
    </row>
    <row r="6" spans="1:8">
      <c r="A6" s="4" t="s">
        <v>122</v>
      </c>
      <c r="C6" s="5" t="n">
        <v>40000</v>
      </c>
    </row>
    <row r="7" spans="1:8">
      <c r="A7" s="4" t="s">
        <v>123</v>
      </c>
      <c r="B7" s="5" t="n">
        <v>1</v>
      </c>
    </row>
    <row r="8" spans="1:8">
      <c r="A8" s="4" t="s">
        <v>124</v>
      </c>
      <c r="B8" s="4" t="s">
        <v>35</v>
      </c>
      <c r="C8" s="6" t="n">
        <v>-182</v>
      </c>
      <c r="D8" s="5" t="n">
        <v>684609</v>
      </c>
      <c r="E8" s="4" t="s">
        <v>35</v>
      </c>
      <c r="F8" s="4" t="s">
        <v>35</v>
      </c>
      <c r="H8" s="5" t="n">
        <v>684427</v>
      </c>
    </row>
    <row r="9" spans="1:8">
      <c r="A9" s="4" t="s">
        <v>125</v>
      </c>
      <c r="B9" s="5" t="n">
        <v>-2</v>
      </c>
      <c r="C9" s="5" t="n">
        <v>-182000</v>
      </c>
    </row>
    <row r="10" spans="1:8">
      <c r="A10" s="4" t="s">
        <v>126</v>
      </c>
      <c r="H10" s="4" t="s">
        <v>35</v>
      </c>
    </row>
    <row r="11" spans="1:8">
      <c r="A11" s="4" t="s">
        <v>127</v>
      </c>
      <c r="B11" s="4" t="s">
        <v>35</v>
      </c>
      <c r="C11" s="4" t="s">
        <v>35</v>
      </c>
      <c r="D11" s="4" t="s">
        <v>35</v>
      </c>
      <c r="E11" s="5" t="n">
        <v>-272364</v>
      </c>
      <c r="F11" s="4" t="s">
        <v>35</v>
      </c>
      <c r="G11" s="6" t="n">
        <v>-74216</v>
      </c>
      <c r="H11" s="5" t="n">
        <v>-272364</v>
      </c>
    </row>
    <row r="12" spans="1:8">
      <c r="A12" s="4" t="s">
        <v>128</v>
      </c>
      <c r="B12" s="4" t="s">
        <v>35</v>
      </c>
      <c r="C12" s="6" t="n">
        <v>602</v>
      </c>
      <c r="D12" s="5" t="n">
        <v>2434749</v>
      </c>
      <c r="E12" s="5" t="n">
        <v>-2781390</v>
      </c>
      <c r="F12" s="4" t="s">
        <v>35</v>
      </c>
      <c r="G12" s="5" t="n">
        <v>143510</v>
      </c>
      <c r="H12" s="5" t="n">
        <v>-346039</v>
      </c>
    </row>
    <row r="13" spans="1:8">
      <c r="A13" s="4" t="s">
        <v>129</v>
      </c>
      <c r="B13" s="5" t="n">
        <v>1</v>
      </c>
      <c r="C13" s="5" t="n">
        <v>602436</v>
      </c>
    </row>
    <row r="14" spans="1:8">
      <c r="A14" s="4" t="s">
        <v>121</v>
      </c>
      <c r="B14" s="4" t="s">
        <v>35</v>
      </c>
      <c r="C14" s="6" t="n">
        <v>7</v>
      </c>
      <c r="D14" s="5" t="n">
        <v>6993</v>
      </c>
      <c r="E14" s="4" t="s">
        <v>35</v>
      </c>
      <c r="F14" s="4" t="s">
        <v>35</v>
      </c>
      <c r="G14" s="4" t="s">
        <v>35</v>
      </c>
      <c r="H14" s="5" t="n">
        <v>7000</v>
      </c>
    </row>
    <row r="15" spans="1:8">
      <c r="A15" s="4" t="s">
        <v>122</v>
      </c>
      <c r="C15" s="5" t="n">
        <v>7000</v>
      </c>
    </row>
    <row r="16" spans="1:8">
      <c r="A16" s="4" t="s">
        <v>130</v>
      </c>
      <c r="B16" s="4" t="s">
        <v>35</v>
      </c>
      <c r="C16" s="6" t="n">
        <v>60</v>
      </c>
      <c r="D16" s="5" t="n">
        <v>109140</v>
      </c>
      <c r="E16" s="4" t="s">
        <v>35</v>
      </c>
      <c r="F16" s="4" t="s">
        <v>35</v>
      </c>
      <c r="G16" s="4" t="s">
        <v>35</v>
      </c>
      <c r="H16" s="5" t="n">
        <v>109200</v>
      </c>
    </row>
    <row r="17" spans="1:8">
      <c r="A17" s="4" t="s">
        <v>131</v>
      </c>
      <c r="C17" s="5" t="n">
        <v>60000</v>
      </c>
    </row>
    <row r="18" spans="1:8">
      <c r="A18" s="4" t="s">
        <v>132</v>
      </c>
      <c r="B18" s="4" t="s">
        <v>35</v>
      </c>
      <c r="C18" s="6" t="n">
        <v>600</v>
      </c>
      <c r="D18" s="5" t="n">
        <v>1079400</v>
      </c>
      <c r="E18" s="4" t="s">
        <v>35</v>
      </c>
      <c r="F18" s="4" t="s">
        <v>35</v>
      </c>
      <c r="G18" s="4" t="s">
        <v>35</v>
      </c>
      <c r="H18" s="5" t="n">
        <v>1080000</v>
      </c>
    </row>
    <row r="19" spans="1:8">
      <c r="A19" s="4" t="s">
        <v>133</v>
      </c>
      <c r="C19" s="5" t="n">
        <v>600000</v>
      </c>
    </row>
    <row r="20" spans="1:8">
      <c r="A20" s="4" t="s">
        <v>134</v>
      </c>
      <c r="B20" s="4" t="s">
        <v>35</v>
      </c>
      <c r="C20" s="4" t="s">
        <v>35</v>
      </c>
      <c r="D20" s="4" t="s">
        <v>35</v>
      </c>
      <c r="E20" s="4" t="s">
        <v>35</v>
      </c>
      <c r="F20" s="4" t="s">
        <v>35</v>
      </c>
      <c r="G20" s="4" t="s">
        <v>35</v>
      </c>
      <c r="H20" s="4" t="s">
        <v>35</v>
      </c>
    </row>
    <row r="21" spans="1:8">
      <c r="A21" s="4" t="s">
        <v>126</v>
      </c>
      <c r="B21" s="4" t="s">
        <v>35</v>
      </c>
      <c r="C21" s="6" t="n">
        <v>63</v>
      </c>
      <c r="D21" s="5" t="n">
        <v>5507</v>
      </c>
      <c r="E21" s="4" t="s">
        <v>35</v>
      </c>
      <c r="F21" s="4" t="s">
        <v>35</v>
      </c>
      <c r="G21" s="4" t="s">
        <v>35</v>
      </c>
      <c r="H21" s="5" t="n">
        <v>5570</v>
      </c>
    </row>
    <row r="22" spans="1:8">
      <c r="A22" s="4" t="s">
        <v>135</v>
      </c>
      <c r="C22" s="5" t="n">
        <v>63300</v>
      </c>
    </row>
    <row r="23" spans="1:8">
      <c r="A23" s="4" t="s">
        <v>136</v>
      </c>
      <c r="B23" s="4" t="s">
        <v>35</v>
      </c>
      <c r="C23" s="4" t="s">
        <v>35</v>
      </c>
      <c r="D23" s="4" t="s">
        <v>35</v>
      </c>
      <c r="E23" s="4" t="s">
        <v>35</v>
      </c>
      <c r="F23" s="5" t="n">
        <v>14000</v>
      </c>
      <c r="G23" s="4" t="s">
        <v>35</v>
      </c>
      <c r="H23" s="5" t="n">
        <v>14000</v>
      </c>
    </row>
    <row r="24" spans="1:8">
      <c r="A24" s="4" t="s">
        <v>137</v>
      </c>
      <c r="B24" s="4" t="s">
        <v>35</v>
      </c>
      <c r="C24" s="4" t="s">
        <v>35</v>
      </c>
      <c r="D24" s="4" t="s">
        <v>35</v>
      </c>
      <c r="E24" s="4" t="s">
        <v>35</v>
      </c>
      <c r="F24" s="4" t="s">
        <v>35</v>
      </c>
      <c r="G24" s="5" t="n">
        <v>-305819</v>
      </c>
      <c r="H24" s="4" t="s">
        <v>35</v>
      </c>
    </row>
    <row r="25" spans="1:8">
      <c r="A25" s="4" t="s">
        <v>127</v>
      </c>
      <c r="B25" s="4" t="s">
        <v>35</v>
      </c>
      <c r="C25" s="4" t="s">
        <v>35</v>
      </c>
      <c r="D25" s="4" t="s">
        <v>35</v>
      </c>
      <c r="E25" s="5" t="n">
        <v>-3851807</v>
      </c>
      <c r="F25" s="5" t="n">
        <v>-1989</v>
      </c>
      <c r="G25" s="5" t="n">
        <v>-74216</v>
      </c>
      <c r="H25" s="5" t="n">
        <v>-3853796</v>
      </c>
    </row>
    <row r="26" spans="1:8">
      <c r="A26" s="4" t="s">
        <v>138</v>
      </c>
      <c r="B26" s="4" t="s">
        <v>35</v>
      </c>
      <c r="C26" s="6" t="n">
        <v>1332</v>
      </c>
      <c r="D26" s="6" t="n">
        <v>3635789</v>
      </c>
      <c r="E26" s="6" t="n">
        <v>-6633197</v>
      </c>
      <c r="F26" s="6" t="n">
        <v>12011</v>
      </c>
      <c r="G26" s="6" t="n">
        <v>-236525</v>
      </c>
      <c r="H26" s="6" t="n">
        <v>-2984065</v>
      </c>
    </row>
    <row r="27" spans="1:8">
      <c r="A27" s="4" t="s">
        <v>139</v>
      </c>
      <c r="B27" s="5" t="n">
        <v>1</v>
      </c>
      <c r="C27" s="5" t="n">
        <v>13327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0</v>
      </c>
      <c r="B1" s="2" t="s">
        <v>79</v>
      </c>
      <c r="C1" s="2" t="s">
        <v>1</v>
      </c>
    </row>
    <row r="2" spans="1:4">
      <c r="B2" s="2" t="s">
        <v>80</v>
      </c>
      <c r="C2" s="2" t="s">
        <v>2</v>
      </c>
      <c r="D2" s="2" t="s">
        <v>32</v>
      </c>
    </row>
    <row r="3" spans="1:4">
      <c r="A3" s="3" t="s">
        <v>141</v>
      </c>
    </row>
    <row r="4" spans="1:4">
      <c r="A4" s="4" t="s">
        <v>142</v>
      </c>
      <c r="C4" s="6" t="n">
        <v>-3853796</v>
      </c>
      <c r="D4" s="6" t="n">
        <v>-272364</v>
      </c>
    </row>
    <row r="5" spans="1:4">
      <c r="A5" s="3" t="s">
        <v>143</v>
      </c>
    </row>
    <row r="6" spans="1:4">
      <c r="A6" s="4" t="s">
        <v>144</v>
      </c>
      <c r="C6" s="5" t="n">
        <v>44978</v>
      </c>
      <c r="D6" s="4" t="s">
        <v>35</v>
      </c>
    </row>
    <row r="7" spans="1:4">
      <c r="A7" s="4" t="s">
        <v>145</v>
      </c>
      <c r="C7" s="4" t="s">
        <v>35</v>
      </c>
      <c r="D7" s="4" t="s">
        <v>35</v>
      </c>
    </row>
    <row r="8" spans="1:4">
      <c r="A8" s="4" t="s">
        <v>86</v>
      </c>
      <c r="C8" s="5" t="n">
        <v>180000</v>
      </c>
      <c r="D8" s="4" t="s">
        <v>35</v>
      </c>
    </row>
    <row r="9" spans="1:4">
      <c r="A9" s="4" t="s">
        <v>87</v>
      </c>
      <c r="C9" s="5" t="n">
        <v>613000</v>
      </c>
      <c r="D9" s="4" t="s">
        <v>35</v>
      </c>
    </row>
    <row r="10" spans="1:4">
      <c r="A10" s="4" t="s">
        <v>88</v>
      </c>
      <c r="C10" s="5" t="n">
        <v>761000</v>
      </c>
      <c r="D10" s="4" t="s">
        <v>35</v>
      </c>
    </row>
    <row r="11" spans="1:4">
      <c r="A11" s="4" t="s">
        <v>146</v>
      </c>
      <c r="C11" s="5" t="n">
        <v>2366870</v>
      </c>
      <c r="D11" s="5" t="n">
        <v>4265</v>
      </c>
    </row>
    <row r="12" spans="1:4">
      <c r="A12" s="4" t="s">
        <v>147</v>
      </c>
      <c r="C12" s="5" t="n">
        <v>109200</v>
      </c>
      <c r="D12" s="4" t="s">
        <v>35</v>
      </c>
    </row>
    <row r="13" spans="1:4">
      <c r="A13" s="4" t="s">
        <v>96</v>
      </c>
      <c r="C13" s="5" t="n">
        <v>-132195</v>
      </c>
      <c r="D13" s="5" t="n">
        <v>98959</v>
      </c>
    </row>
    <row r="14" spans="1:4">
      <c r="A14" s="3" t="s">
        <v>148</v>
      </c>
    </row>
    <row r="15" spans="1:4">
      <c r="A15" s="4" t="s">
        <v>149</v>
      </c>
      <c r="C15" s="5" t="n">
        <v>-881775</v>
      </c>
      <c r="D15" s="4" t="s">
        <v>35</v>
      </c>
    </row>
    <row r="16" spans="1:4">
      <c r="A16" s="4" t="s">
        <v>36</v>
      </c>
      <c r="C16" s="5" t="n">
        <v>-2833</v>
      </c>
      <c r="D16" s="5" t="n">
        <v>120548</v>
      </c>
    </row>
    <row r="17" spans="1:4">
      <c r="A17" s="4" t="s">
        <v>44</v>
      </c>
      <c r="C17" s="5" t="n">
        <v>396080</v>
      </c>
      <c r="D17" s="5" t="n">
        <v>49431</v>
      </c>
    </row>
    <row r="18" spans="1:4">
      <c r="A18" s="4" t="s">
        <v>45</v>
      </c>
      <c r="C18" s="5" t="n">
        <v>430978</v>
      </c>
      <c r="D18" s="4" t="s">
        <v>35</v>
      </c>
    </row>
    <row r="19" spans="1:4">
      <c r="A19" s="4" t="s">
        <v>150</v>
      </c>
      <c r="C19" s="5" t="n">
        <v>41200</v>
      </c>
      <c r="D19" s="4" t="s">
        <v>35</v>
      </c>
    </row>
    <row r="20" spans="1:4">
      <c r="A20" s="4" t="s">
        <v>47</v>
      </c>
      <c r="C20" s="5" t="n">
        <v>83900</v>
      </c>
      <c r="D20" s="4" t="s">
        <v>35</v>
      </c>
    </row>
    <row r="21" spans="1:4">
      <c r="A21" s="4" t="s">
        <v>151</v>
      </c>
      <c r="C21" s="4" t="s">
        <v>35</v>
      </c>
      <c r="D21" s="4" t="s">
        <v>35</v>
      </c>
    </row>
    <row r="22" spans="1:4">
      <c r="A22" s="4" t="s">
        <v>152</v>
      </c>
      <c r="C22" s="5" t="n">
        <v>156607</v>
      </c>
      <c r="D22" s="5" t="n">
        <v>839</v>
      </c>
    </row>
    <row r="23" spans="1:4">
      <c r="A23" s="3" t="s">
        <v>153</v>
      </c>
    </row>
    <row r="24" spans="1:4">
      <c r="A24" s="4" t="s">
        <v>154</v>
      </c>
      <c r="C24" s="5" t="n">
        <v>-1364</v>
      </c>
      <c r="D24" s="4" t="s">
        <v>35</v>
      </c>
    </row>
    <row r="25" spans="1:4">
      <c r="A25" s="4" t="s">
        <v>155</v>
      </c>
      <c r="C25" s="5" t="n">
        <v>-1080000</v>
      </c>
      <c r="D25" s="4" t="s">
        <v>35</v>
      </c>
    </row>
    <row r="26" spans="1:4">
      <c r="A26" s="4" t="s">
        <v>156</v>
      </c>
      <c r="C26" s="4" t="s">
        <v>35</v>
      </c>
      <c r="D26" s="5" t="n">
        <v>-25710</v>
      </c>
    </row>
    <row r="27" spans="1:4">
      <c r="A27" s="4" t="s">
        <v>157</v>
      </c>
      <c r="C27" s="4" t="s">
        <v>35</v>
      </c>
      <c r="D27" s="5" t="n">
        <v>272062</v>
      </c>
    </row>
    <row r="28" spans="1:4">
      <c r="A28" s="4" t="s">
        <v>158</v>
      </c>
      <c r="C28" s="5" t="n">
        <v>-1081364</v>
      </c>
      <c r="D28" s="5" t="n">
        <v>246352</v>
      </c>
    </row>
    <row r="29" spans="1:4">
      <c r="A29" s="3" t="s">
        <v>159</v>
      </c>
    </row>
    <row r="30" spans="1:4">
      <c r="A30" s="4" t="s">
        <v>160</v>
      </c>
      <c r="C30" s="5" t="n">
        <v>123156</v>
      </c>
      <c r="D30" s="4" t="s">
        <v>35</v>
      </c>
    </row>
    <row r="31" spans="1:4">
      <c r="A31" s="4" t="s">
        <v>161</v>
      </c>
      <c r="C31" s="5" t="n">
        <v>7000</v>
      </c>
      <c r="D31" s="5" t="n">
        <v>80000</v>
      </c>
    </row>
    <row r="32" spans="1:4">
      <c r="A32" s="4" t="s">
        <v>162</v>
      </c>
      <c r="C32" s="4" t="s">
        <v>35</v>
      </c>
      <c r="D32" s="4" t="s">
        <v>35</v>
      </c>
    </row>
    <row r="33" spans="1:4">
      <c r="A33" s="4" t="s">
        <v>163</v>
      </c>
      <c r="C33" s="5" t="n">
        <v>1430710</v>
      </c>
      <c r="D33" s="5" t="n">
        <v>80000</v>
      </c>
    </row>
    <row r="34" spans="1:4">
      <c r="A34" s="4" t="s">
        <v>164</v>
      </c>
      <c r="C34" s="5" t="n">
        <v>-678609</v>
      </c>
      <c r="D34" s="4" t="s">
        <v>35</v>
      </c>
    </row>
    <row r="35" spans="1:4">
      <c r="A35" s="4" t="s">
        <v>165</v>
      </c>
      <c r="C35" s="5" t="n">
        <v>28500</v>
      </c>
      <c r="D35" s="4" t="s">
        <v>35</v>
      </c>
    </row>
    <row r="36" spans="1:4">
      <c r="A36" s="4" t="s">
        <v>166</v>
      </c>
      <c r="C36" s="4" t="s">
        <v>35</v>
      </c>
      <c r="D36" s="5" t="n">
        <v>-8609</v>
      </c>
    </row>
    <row r="37" spans="1:4">
      <c r="A37" s="4" t="s">
        <v>64</v>
      </c>
      <c r="C37" s="5" t="n">
        <v>14000</v>
      </c>
      <c r="D37" s="4" t="s">
        <v>35</v>
      </c>
    </row>
    <row r="38" spans="1:4">
      <c r="A38" s="4" t="s">
        <v>167</v>
      </c>
      <c r="C38" s="4" t="s">
        <v>35</v>
      </c>
      <c r="D38" s="4" t="s">
        <v>35</v>
      </c>
    </row>
    <row r="39" spans="1:4">
      <c r="A39" s="4" t="s">
        <v>168</v>
      </c>
      <c r="C39" s="4" t="s">
        <v>35</v>
      </c>
      <c r="D39" s="5" t="n">
        <v>-398582</v>
      </c>
    </row>
    <row r="40" spans="1:4">
      <c r="A40" s="4" t="s">
        <v>169</v>
      </c>
      <c r="C40" s="5" t="n">
        <v>924757</v>
      </c>
      <c r="D40" s="5" t="n">
        <v>-247191</v>
      </c>
    </row>
    <row r="41" spans="1:4">
      <c r="A41" s="4" t="s">
        <v>170</v>
      </c>
      <c r="C41" s="4" t="s">
        <v>35</v>
      </c>
      <c r="D41" s="4" t="s">
        <v>35</v>
      </c>
    </row>
    <row r="42" spans="1:4">
      <c r="A42" s="4" t="s">
        <v>171</v>
      </c>
      <c r="B42" s="4" t="s">
        <v>35</v>
      </c>
      <c r="C42" s="4" t="s">
        <v>35</v>
      </c>
      <c r="D42" s="4" t="s">
        <v>35</v>
      </c>
    </row>
    <row r="43" spans="1:4">
      <c r="A43" s="4" t="s">
        <v>172</v>
      </c>
      <c r="C43" s="4" t="s">
        <v>35</v>
      </c>
      <c r="D43" s="4" t="s">
        <v>35</v>
      </c>
    </row>
    <row r="44" spans="1:4">
      <c r="A44" s="3" t="s">
        <v>173</v>
      </c>
    </row>
    <row r="45" spans="1:4">
      <c r="A45" s="4" t="s">
        <v>174</v>
      </c>
      <c r="C45" s="4" t="s">
        <v>35</v>
      </c>
      <c r="D45" s="4" t="s">
        <v>35</v>
      </c>
    </row>
    <row r="46" spans="1:4">
      <c r="A46" s="4" t="s">
        <v>175</v>
      </c>
      <c r="C46" s="5" t="n">
        <v>129942</v>
      </c>
      <c r="D46" s="4" t="s">
        <v>35</v>
      </c>
    </row>
    <row r="47" spans="1:4">
      <c r="A47" s="3" t="s">
        <v>176</v>
      </c>
    </row>
    <row r="48" spans="1:4">
      <c r="A48" s="4" t="s">
        <v>177</v>
      </c>
      <c r="C48" s="5" t="n">
        <v>750000</v>
      </c>
      <c r="D48" s="4" t="s">
        <v>35</v>
      </c>
    </row>
    <row r="49" spans="1:4">
      <c r="A49" s="4" t="s">
        <v>178</v>
      </c>
      <c r="C49" s="5" t="n">
        <v>506000</v>
      </c>
      <c r="D49" s="4" t="s">
        <v>35</v>
      </c>
    </row>
    <row r="50" spans="1:4">
      <c r="A50" s="4" t="s">
        <v>179</v>
      </c>
      <c r="C50" s="5" t="n">
        <v>1080000</v>
      </c>
      <c r="D50" s="4" t="s">
        <v>35</v>
      </c>
    </row>
    <row r="51" spans="1:4">
      <c r="A51" s="4" t="s">
        <v>180</v>
      </c>
      <c r="C51" s="5" t="n">
        <v>5570</v>
      </c>
      <c r="D51" s="4" t="s">
        <v>35</v>
      </c>
    </row>
    <row r="52" spans="1:4">
      <c r="A52" s="4" t="s">
        <v>66</v>
      </c>
    </row>
    <row r="53" spans="1:4">
      <c r="A53" s="3" t="s">
        <v>141</v>
      </c>
    </row>
    <row r="54" spans="1:4">
      <c r="A54" s="4" t="s">
        <v>142</v>
      </c>
      <c r="B54" s="5" t="n">
        <v>-125471</v>
      </c>
      <c r="C54" s="5" t="n">
        <v>-74216</v>
      </c>
      <c r="D54" s="5" t="n">
        <v>-74216</v>
      </c>
    </row>
    <row r="55" spans="1:4">
      <c r="A55" s="3" t="s">
        <v>143</v>
      </c>
    </row>
    <row r="56" spans="1:4">
      <c r="A56" s="4" t="s">
        <v>144</v>
      </c>
      <c r="B56" s="4" t="s">
        <v>35</v>
      </c>
      <c r="D56" s="4" t="s">
        <v>35</v>
      </c>
    </row>
    <row r="57" spans="1:4">
      <c r="A57" s="4" t="s">
        <v>145</v>
      </c>
      <c r="B57" s="5" t="n">
        <v>993</v>
      </c>
      <c r="D57" s="5" t="n">
        <v>3971</v>
      </c>
    </row>
    <row r="58" spans="1:4">
      <c r="A58" s="4" t="s">
        <v>86</v>
      </c>
      <c r="B58" s="4" t="s">
        <v>35</v>
      </c>
      <c r="D58" s="4" t="s">
        <v>35</v>
      </c>
    </row>
    <row r="59" spans="1:4">
      <c r="A59" s="4" t="s">
        <v>87</v>
      </c>
      <c r="B59" s="4" t="s">
        <v>35</v>
      </c>
      <c r="D59" s="4" t="s">
        <v>35</v>
      </c>
    </row>
    <row r="60" spans="1:4">
      <c r="A60" s="4" t="s">
        <v>146</v>
      </c>
      <c r="B60" s="5" t="n">
        <v>11489</v>
      </c>
      <c r="D60" s="5" t="n">
        <v>124821</v>
      </c>
    </row>
    <row r="61" spans="1:4">
      <c r="A61" s="4" t="s">
        <v>147</v>
      </c>
      <c r="B61" s="4" t="s">
        <v>35</v>
      </c>
      <c r="D61" s="4" t="s">
        <v>35</v>
      </c>
    </row>
    <row r="62" spans="1:4">
      <c r="A62" s="4" t="s">
        <v>96</v>
      </c>
      <c r="B62" s="4" t="s">
        <v>35</v>
      </c>
      <c r="D62" s="4" t="s">
        <v>35</v>
      </c>
    </row>
    <row r="63" spans="1:4">
      <c r="A63" s="3" t="s">
        <v>148</v>
      </c>
    </row>
    <row r="64" spans="1:4">
      <c r="A64" s="4" t="s">
        <v>149</v>
      </c>
      <c r="B64" s="5" t="n">
        <v>-22569</v>
      </c>
      <c r="D64" s="5" t="n">
        <v>162081</v>
      </c>
    </row>
    <row r="65" spans="1:4">
      <c r="A65" s="4" t="s">
        <v>36</v>
      </c>
      <c r="B65" s="4" t="s">
        <v>35</v>
      </c>
      <c r="D65" s="5" t="n">
        <v>600</v>
      </c>
    </row>
    <row r="66" spans="1:4">
      <c r="A66" s="4" t="s">
        <v>44</v>
      </c>
      <c r="B66" s="5" t="n">
        <v>129895</v>
      </c>
      <c r="D66" s="5" t="n">
        <v>298314</v>
      </c>
    </row>
    <row r="67" spans="1:4">
      <c r="A67" s="4" t="s">
        <v>45</v>
      </c>
      <c r="B67" s="4" t="s">
        <v>35</v>
      </c>
      <c r="D67" s="4" t="s">
        <v>35</v>
      </c>
    </row>
    <row r="68" spans="1:4">
      <c r="A68" s="4" t="s">
        <v>150</v>
      </c>
      <c r="B68" s="4" t="s">
        <v>35</v>
      </c>
      <c r="D68" s="4" t="s">
        <v>35</v>
      </c>
    </row>
    <row r="69" spans="1:4">
      <c r="A69" s="4" t="s">
        <v>47</v>
      </c>
      <c r="B69" s="4" t="s">
        <v>35</v>
      </c>
      <c r="D69" s="4" t="s">
        <v>35</v>
      </c>
    </row>
    <row r="70" spans="1:4">
      <c r="A70" s="4" t="s">
        <v>151</v>
      </c>
      <c r="B70" s="4" t="s">
        <v>35</v>
      </c>
      <c r="D70" s="4" t="s">
        <v>35</v>
      </c>
    </row>
    <row r="71" spans="1:4">
      <c r="A71" s="4" t="s">
        <v>152</v>
      </c>
      <c r="B71" s="5" t="n">
        <v>-5663</v>
      </c>
      <c r="D71" s="5" t="n">
        <v>515571</v>
      </c>
    </row>
    <row r="72" spans="1:4">
      <c r="A72" s="3" t="s">
        <v>153</v>
      </c>
    </row>
    <row r="73" spans="1:4">
      <c r="A73" s="4" t="s">
        <v>154</v>
      </c>
      <c r="B73" s="4" t="s">
        <v>35</v>
      </c>
      <c r="D73" s="4" t="s">
        <v>35</v>
      </c>
    </row>
    <row r="74" spans="1:4">
      <c r="A74" s="4" t="s">
        <v>155</v>
      </c>
      <c r="B74" s="4" t="s">
        <v>35</v>
      </c>
      <c r="D74" s="4" t="s">
        <v>35</v>
      </c>
    </row>
    <row r="75" spans="1:4">
      <c r="A75" s="4" t="s">
        <v>157</v>
      </c>
      <c r="B75" s="4" t="s">
        <v>35</v>
      </c>
      <c r="D75" s="4" t="s">
        <v>35</v>
      </c>
    </row>
    <row r="76" spans="1:4">
      <c r="A76" s="4" t="s">
        <v>158</v>
      </c>
      <c r="B76" s="4" t="s">
        <v>35</v>
      </c>
      <c r="D76" s="4" t="s">
        <v>35</v>
      </c>
    </row>
    <row r="77" spans="1:4">
      <c r="A77" s="3" t="s">
        <v>159</v>
      </c>
    </row>
    <row r="78" spans="1:4">
      <c r="A78" s="4" t="s">
        <v>160</v>
      </c>
      <c r="B78" s="4" t="s">
        <v>35</v>
      </c>
      <c r="D78" s="4" t="s">
        <v>35</v>
      </c>
    </row>
    <row r="79" spans="1:4">
      <c r="A79" s="4" t="s">
        <v>161</v>
      </c>
      <c r="B79" s="4" t="s">
        <v>35</v>
      </c>
      <c r="D79" s="4" t="s">
        <v>35</v>
      </c>
    </row>
    <row r="80" spans="1:4">
      <c r="A80" s="4" t="s">
        <v>162</v>
      </c>
      <c r="B80" s="5" t="n">
        <v>-220105</v>
      </c>
      <c r="D80" s="5" t="n">
        <v>-209752</v>
      </c>
    </row>
    <row r="81" spans="1:4">
      <c r="A81" s="4" t="s">
        <v>163</v>
      </c>
      <c r="B81" s="4" t="s">
        <v>35</v>
      </c>
      <c r="D81" s="4" t="s">
        <v>35</v>
      </c>
    </row>
    <row r="82" spans="1:4">
      <c r="A82" s="4" t="s">
        <v>164</v>
      </c>
      <c r="B82" s="4" t="s">
        <v>35</v>
      </c>
      <c r="D82" s="4" t="s">
        <v>35</v>
      </c>
    </row>
    <row r="83" spans="1:4">
      <c r="A83" s="4" t="s">
        <v>165</v>
      </c>
      <c r="B83" s="4" t="s">
        <v>35</v>
      </c>
      <c r="D83" s="4" t="s">
        <v>35</v>
      </c>
    </row>
    <row r="84" spans="1:4">
      <c r="A84" s="4" t="s">
        <v>166</v>
      </c>
      <c r="B84" s="4" t="s">
        <v>35</v>
      </c>
      <c r="D84" s="4" t="s">
        <v>35</v>
      </c>
    </row>
    <row r="85" spans="1:4">
      <c r="A85" s="4" t="s">
        <v>64</v>
      </c>
      <c r="B85" s="4" t="s">
        <v>35</v>
      </c>
      <c r="D85" s="4" t="s">
        <v>35</v>
      </c>
    </row>
    <row r="86" spans="1:4">
      <c r="A86" s="4" t="s">
        <v>167</v>
      </c>
      <c r="B86" s="5" t="n">
        <v>225768</v>
      </c>
      <c r="D86" s="5" t="n">
        <v>-305819</v>
      </c>
    </row>
    <row r="87" spans="1:4">
      <c r="A87" s="4" t="s">
        <v>168</v>
      </c>
      <c r="B87" s="4" t="s">
        <v>35</v>
      </c>
      <c r="D87" s="4" t="s">
        <v>35</v>
      </c>
    </row>
    <row r="88" spans="1:4">
      <c r="A88" s="4" t="s">
        <v>169</v>
      </c>
      <c r="B88" s="5" t="n">
        <v>5663</v>
      </c>
      <c r="D88" s="5" t="n">
        <v>-515571</v>
      </c>
    </row>
    <row r="89" spans="1:4">
      <c r="A89" s="4" t="s">
        <v>170</v>
      </c>
      <c r="B89" s="4" t="s">
        <v>35</v>
      </c>
      <c r="D89" s="4" t="s">
        <v>35</v>
      </c>
    </row>
    <row r="90" spans="1:4">
      <c r="A90" s="4" t="s">
        <v>171</v>
      </c>
      <c r="B90" s="4" t="s">
        <v>35</v>
      </c>
      <c r="C90" s="4" t="s">
        <v>35</v>
      </c>
      <c r="D90" s="4" t="s">
        <v>35</v>
      </c>
    </row>
    <row r="91" spans="1:4">
      <c r="A91" s="4" t="s">
        <v>172</v>
      </c>
      <c r="B91" s="4" t="s">
        <v>35</v>
      </c>
      <c r="D91" s="4" t="s">
        <v>35</v>
      </c>
    </row>
    <row r="92" spans="1:4">
      <c r="A92" s="3" t="s">
        <v>173</v>
      </c>
    </row>
    <row r="93" spans="1:4">
      <c r="A93" s="4" t="s">
        <v>174</v>
      </c>
      <c r="B93" s="4" t="s">
        <v>35</v>
      </c>
      <c r="D93" s="4" t="s">
        <v>35</v>
      </c>
    </row>
    <row r="94" spans="1:4">
      <c r="A94" s="4" t="s">
        <v>175</v>
      </c>
      <c r="B94" s="4" t="s">
        <v>35</v>
      </c>
      <c r="D94" s="4" t="s">
        <v>35</v>
      </c>
    </row>
    <row r="95" spans="1:4">
      <c r="A95" s="3" t="s">
        <v>176</v>
      </c>
    </row>
    <row r="96" spans="1:4">
      <c r="A96" s="4" t="s">
        <v>180</v>
      </c>
      <c r="C96" s="4" t="s">
        <v>35</v>
      </c>
    </row>
    <row r="97" spans="1:4">
      <c r="A97" s="4" t="s">
        <v>116</v>
      </c>
    </row>
    <row r="98" spans="1:4">
      <c r="A98" s="3" t="s">
        <v>141</v>
      </c>
    </row>
    <row r="99" spans="1:4">
      <c r="A99" s="4" t="s">
        <v>142</v>
      </c>
      <c r="C99" s="5" t="n">
        <v>-1989</v>
      </c>
      <c r="D99" s="4" t="s">
        <v>35</v>
      </c>
    </row>
    <row r="100" spans="1:4">
      <c r="A100" s="3" t="s">
        <v>176</v>
      </c>
    </row>
    <row r="101" spans="1:4">
      <c r="A101" s="4" t="s">
        <v>180</v>
      </c>
      <c r="C101" s="4" t="s">
        <v>35</v>
      </c>
    </row>
    <row r="102" spans="1:4">
      <c r="A102" s="4" t="s">
        <v>115</v>
      </c>
    </row>
    <row r="103" spans="1:4">
      <c r="A103" s="3" t="s">
        <v>141</v>
      </c>
    </row>
    <row r="104" spans="1:4">
      <c r="A104" s="4" t="s">
        <v>142</v>
      </c>
      <c r="C104" s="5" t="n">
        <v>-3851807</v>
      </c>
      <c r="D104" s="5" t="n">
        <v>-272364</v>
      </c>
    </row>
    <row r="105" spans="1:4">
      <c r="A105" s="3" t="s">
        <v>176</v>
      </c>
    </row>
    <row r="106" spans="1:4">
      <c r="A106" s="4" t="s">
        <v>180</v>
      </c>
      <c r="C106" s="4" t="s">
        <v>35</v>
      </c>
    </row>
    <row r="107" spans="1:4">
      <c r="A107" s="4" t="s">
        <v>114</v>
      </c>
    </row>
    <row r="108" spans="1:4">
      <c r="A108" s="3" t="s">
        <v>141</v>
      </c>
    </row>
    <row r="109" spans="1:4">
      <c r="A109" s="4" t="s">
        <v>142</v>
      </c>
      <c r="C109" s="4" t="s">
        <v>35</v>
      </c>
      <c r="D109" s="4" t="s">
        <v>35</v>
      </c>
    </row>
    <row r="110" spans="1:4">
      <c r="A110" s="3" t="s">
        <v>176</v>
      </c>
    </row>
    <row r="111" spans="1:4">
      <c r="A111" s="4" t="s">
        <v>180</v>
      </c>
      <c r="C111" s="5" t="n">
        <v>5507</v>
      </c>
    </row>
    <row r="112" spans="1:4">
      <c r="A112" s="4" t="s">
        <v>77</v>
      </c>
    </row>
    <row r="113" spans="1:4">
      <c r="A113" s="3" t="s">
        <v>141</v>
      </c>
    </row>
    <row r="114" spans="1:4">
      <c r="A114" s="4" t="s">
        <v>142</v>
      </c>
      <c r="C114" s="4" t="s">
        <v>35</v>
      </c>
      <c r="D114" s="4" t="s">
        <v>35</v>
      </c>
    </row>
    <row r="115" spans="1:4">
      <c r="A115" s="3" t="s">
        <v>176</v>
      </c>
    </row>
    <row r="116" spans="1:4">
      <c r="A116" s="4" t="s">
        <v>180</v>
      </c>
      <c r="C116" s="4" t="s">
        <v>35</v>
      </c>
    </row>
    <row r="117" spans="1:4">
      <c r="A117" s="4" t="s">
        <v>113</v>
      </c>
    </row>
    <row r="118" spans="1:4">
      <c r="A118" s="3" t="s">
        <v>141</v>
      </c>
    </row>
    <row r="119" spans="1:4">
      <c r="A119" s="4" t="s">
        <v>142</v>
      </c>
      <c r="C119" s="4" t="s">
        <v>35</v>
      </c>
      <c r="D119" s="4" t="s">
        <v>35</v>
      </c>
    </row>
    <row r="120" spans="1:4">
      <c r="A120" s="3" t="s">
        <v>176</v>
      </c>
    </row>
    <row r="121" spans="1:4">
      <c r="A121" s="4" t="s">
        <v>180</v>
      </c>
      <c r="C121" s="6" t="n">
        <v>6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6:00:36Z</dcterms:created>
  <dcterms:modified xmlns:dcterms="http://purl.org/dc/terms/" xmlns:xsi="http://www.w3.org/2001/XMLSchema-instance" xsi:type="dcterms:W3CDTF">2017-06-20T16:00:36Z</dcterms:modified>
</cp:coreProperties>
</file>